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GOING CONCERN, LIQUIDITY AND CA" sheetId="7" state="visible" r:id="rId7"/>
    <sheet xmlns:r="http://schemas.openxmlformats.org/officeDocument/2006/relationships" name="RECENTLY ISSUED ACCOUNTING PRON" sheetId="8" state="visible" r:id="rId8"/>
    <sheet xmlns:r="http://schemas.openxmlformats.org/officeDocument/2006/relationships" name="REVENUE RECOGNITION" sheetId="9" state="visible" r:id="rId9"/>
    <sheet xmlns:r="http://schemas.openxmlformats.org/officeDocument/2006/relationships" name="CASH, CASH EQUIVALENTS AND REST" sheetId="10" state="visible" r:id="rId10"/>
    <sheet xmlns:r="http://schemas.openxmlformats.org/officeDocument/2006/relationships" name="FAIR VALUE MEASUREMENTS" sheetId="11" state="visible" r:id="rId11"/>
    <sheet xmlns:r="http://schemas.openxmlformats.org/officeDocument/2006/relationships" name="DERIVATIVE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INTANGIBLE ASSETS, NET" sheetId="15" state="visible" r:id="rId15"/>
    <sheet xmlns:r="http://schemas.openxmlformats.org/officeDocument/2006/relationships" name="OTHER ACCRUED LIABILITIES" sheetId="16" state="visible" r:id="rId16"/>
    <sheet xmlns:r="http://schemas.openxmlformats.org/officeDocument/2006/relationships" name="NOTES PAYABLE" sheetId="17" state="visible" r:id="rId17"/>
    <sheet xmlns:r="http://schemas.openxmlformats.org/officeDocument/2006/relationships" name="LONG-TERM DEBT" sheetId="18" state="visible" r:id="rId18"/>
    <sheet xmlns:r="http://schemas.openxmlformats.org/officeDocument/2006/relationships" name="STOCK INCENTIVE PLAN AND SHARE-" sheetId="19" state="visible" r:id="rId19"/>
    <sheet xmlns:r="http://schemas.openxmlformats.org/officeDocument/2006/relationships" name="INCOME TAXES" sheetId="20" state="visible" r:id="rId20"/>
    <sheet xmlns:r="http://schemas.openxmlformats.org/officeDocument/2006/relationships" name="LEGAL PROCEEDINGS" sheetId="21" state="visible" r:id="rId21"/>
    <sheet xmlns:r="http://schemas.openxmlformats.org/officeDocument/2006/relationships" name="OPERATING SEGMENTS" sheetId="22" state="visible" r:id="rId22"/>
    <sheet xmlns:r="http://schemas.openxmlformats.org/officeDocument/2006/relationships" name="SUBSEQUENT EVENTS" sheetId="23" state="visible" r:id="rId23"/>
    <sheet xmlns:r="http://schemas.openxmlformats.org/officeDocument/2006/relationships" name="RECENTLY ISSUED ACCOUNTING PR_2" sheetId="24" state="visible" r:id="rId24"/>
    <sheet xmlns:r="http://schemas.openxmlformats.org/officeDocument/2006/relationships" name="REVENUE RECOGNITION (Tables)" sheetId="25" state="visible" r:id="rId25"/>
    <sheet xmlns:r="http://schemas.openxmlformats.org/officeDocument/2006/relationships" name="CASH, CASH EQUIVALENTS AND RE_2" sheetId="26" state="visible" r:id="rId26"/>
    <sheet xmlns:r="http://schemas.openxmlformats.org/officeDocument/2006/relationships" name="FAIR VALUE MEASUREMENTS (Tables" sheetId="27" state="visible" r:id="rId27"/>
    <sheet xmlns:r="http://schemas.openxmlformats.org/officeDocument/2006/relationships" name="DERIVATIVES (Tables)"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INTANGIBLE ASSETS, NET (Tables)" sheetId="31" state="visible" r:id="rId31"/>
    <sheet xmlns:r="http://schemas.openxmlformats.org/officeDocument/2006/relationships" name="OTHER ACCRUED LIABILITIES (Tabl" sheetId="32" state="visible" r:id="rId32"/>
    <sheet xmlns:r="http://schemas.openxmlformats.org/officeDocument/2006/relationships" name="LONG-TERM DEBT (Tables)" sheetId="33" state="visible" r:id="rId33"/>
    <sheet xmlns:r="http://schemas.openxmlformats.org/officeDocument/2006/relationships" name="OPERATING SEGMENTS (Tables)" sheetId="34" state="visible" r:id="rId34"/>
    <sheet xmlns:r="http://schemas.openxmlformats.org/officeDocument/2006/relationships" name="GOING CONCERN, LIQUIDITY AND _2" sheetId="35" state="visible" r:id="rId35"/>
    <sheet xmlns:r="http://schemas.openxmlformats.org/officeDocument/2006/relationships" name="RECENTLY ISSUED ACCOUNTING PR_3" sheetId="36" state="visible" r:id="rId36"/>
    <sheet xmlns:r="http://schemas.openxmlformats.org/officeDocument/2006/relationships" name="REVENUE RECOGNITION - Summary o" sheetId="37" state="visible" r:id="rId37"/>
    <sheet xmlns:r="http://schemas.openxmlformats.org/officeDocument/2006/relationships" name="REVENUE RECOGNITION - Summary_2" sheetId="38" state="visible" r:id="rId38"/>
    <sheet xmlns:r="http://schemas.openxmlformats.org/officeDocument/2006/relationships" name="CASH, CASH EQUIVALENTS AND RE_3"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Sch_3" sheetId="42" state="visible" r:id="rId42"/>
    <sheet xmlns:r="http://schemas.openxmlformats.org/officeDocument/2006/relationships" name="DERIVATIVES - Additional Inform" sheetId="43" state="visible" r:id="rId43"/>
    <sheet xmlns:r="http://schemas.openxmlformats.org/officeDocument/2006/relationships" name="DERIVATIVES - Schedule of Deriv" sheetId="44" state="visible" r:id="rId44"/>
    <sheet xmlns:r="http://schemas.openxmlformats.org/officeDocument/2006/relationships" name="ACCOUNTS RECEIVABLE, NET - Sche" sheetId="45" state="visible" r:id="rId45"/>
    <sheet xmlns:r="http://schemas.openxmlformats.org/officeDocument/2006/relationships" name="INVENTORIES (Details)" sheetId="46" state="visible" r:id="rId46"/>
    <sheet xmlns:r="http://schemas.openxmlformats.org/officeDocument/2006/relationships" name="INTANGIBLE ASSETS, NET - Schedu" sheetId="47" state="visible" r:id="rId47"/>
    <sheet xmlns:r="http://schemas.openxmlformats.org/officeDocument/2006/relationships" name="INTANGIBLE ASSETS, NET - Narrat" sheetId="48" state="visible" r:id="rId48"/>
    <sheet xmlns:r="http://schemas.openxmlformats.org/officeDocument/2006/relationships" name="INTANGIBLE ASSETS, NET - Sche_2" sheetId="49" state="visible" r:id="rId49"/>
    <sheet xmlns:r="http://schemas.openxmlformats.org/officeDocument/2006/relationships" name="OTHER ACCRUED LIABILITIES - Sch" sheetId="50" state="visible" r:id="rId50"/>
    <sheet xmlns:r="http://schemas.openxmlformats.org/officeDocument/2006/relationships" name="OTHER ACCRUED LIABILITIES - S_2" sheetId="51" state="visible" r:id="rId51"/>
    <sheet xmlns:r="http://schemas.openxmlformats.org/officeDocument/2006/relationships" name="NOTES PAYABLE (Details)" sheetId="52" state="visible" r:id="rId52"/>
    <sheet xmlns:r="http://schemas.openxmlformats.org/officeDocument/2006/relationships" name="LONG-TERM DEBT - Schedule of Lo" sheetId="53" state="visible" r:id="rId53"/>
    <sheet xmlns:r="http://schemas.openxmlformats.org/officeDocument/2006/relationships" name="LONG-TERM DEBT - Narrative (Det" sheetId="54" state="visible" r:id="rId54"/>
    <sheet xmlns:r="http://schemas.openxmlformats.org/officeDocument/2006/relationships" name="STOCK INCENTIVE PLAN AND SHAR_2" sheetId="55" state="visible" r:id="rId55"/>
    <sheet xmlns:r="http://schemas.openxmlformats.org/officeDocument/2006/relationships" name="INCOME TAXES (Details)" sheetId="56" state="visible" r:id="rId56"/>
    <sheet xmlns:r="http://schemas.openxmlformats.org/officeDocument/2006/relationships" name="OPERATING SEGMENTS - Narrative " sheetId="57" state="visible" r:id="rId57"/>
    <sheet xmlns:r="http://schemas.openxmlformats.org/officeDocument/2006/relationships" name="OPERATING SEGMENTS - Schedule o" sheetId="58" state="visible" r:id="rId58"/>
    <sheet xmlns:r="http://schemas.openxmlformats.org/officeDocument/2006/relationships" name="OPERATING SEGMENTS - Schedule_2" sheetId="59" state="visible" r:id="rId59"/>
    <sheet xmlns:r="http://schemas.openxmlformats.org/officeDocument/2006/relationships" name="OPERATING SEGMENTS - Schedule_3" sheetId="60" state="visible" r:id="rId60"/>
    <sheet xmlns:r="http://schemas.openxmlformats.org/officeDocument/2006/relationships" name="SUBSEQUENT EVENTS - Amendments " sheetId="61" state="visible" r:id="rId61"/>
    <sheet xmlns:r="http://schemas.openxmlformats.org/officeDocument/2006/relationships" name="SUBSEQUENT EVENTS - Promissory " sheetId="62" state="visible" r:id="rId62"/>
    <sheet xmlns:r="http://schemas.openxmlformats.org/officeDocument/2006/relationships" name="SUBSEQUENT EVENTS - Merger with" sheetId="63" state="visible" r:id="rId63"/>
    <sheet xmlns:r="http://schemas.openxmlformats.org/officeDocument/2006/relationships" name="SUBSEQUENT EVENTS - Promissor_2" sheetId="64" state="visible" r:id="rId64"/>
    <sheet xmlns:r="http://schemas.openxmlformats.org/officeDocument/2006/relationships" name="SUBSEQUENT EVENTS - Promissor_3" sheetId="65" state="visible" r:id="rId65"/>
    <sheet xmlns:r="http://schemas.openxmlformats.org/officeDocument/2006/relationships" name="SUBSEQUENT EVENTS - Digirad Joi" sheetId="66" state="visible" r:id="rId66"/>
    <sheet xmlns:r="http://schemas.openxmlformats.org/officeDocument/2006/relationships" name="SUBSEQUENT EVENTS - Acquisition" sheetId="67" state="visible" r:id="rId67"/>
    <sheet xmlns:r="http://schemas.openxmlformats.org/officeDocument/2006/relationships" name="SUBSEQUENT EVENTS - KBS-Digirad" sheetId="68" state="visible" r:id="rId68"/>
  </sheets>
  <definedNames/>
  <calcPr calcId="124519" fullCalcOnLoad="1"/>
</workbook>
</file>

<file path=xl/sharedStrings.xml><?xml version="1.0" encoding="utf-8"?>
<sst xmlns="http://schemas.openxmlformats.org/spreadsheetml/2006/main" uniqueCount="558">
  <si>
    <t>Document and Entity Information - shares</t>
  </si>
  <si>
    <t>9 Months Ended</t>
  </si>
  <si>
    <t>Sep. 30, 2018</t>
  </si>
  <si>
    <t>Jun. 14, 2019</t>
  </si>
  <si>
    <t>Document And Entity Information</t>
  </si>
  <si>
    <t>Entity Registrant Name</t>
  </si>
  <si>
    <t>ATRM Holdings, Inc.</t>
  </si>
  <si>
    <t>Entity Central Index Key</t>
  </si>
  <si>
    <t>0000908598</t>
  </si>
  <si>
    <t>Document Type</t>
  </si>
  <si>
    <t>10-Q</t>
  </si>
  <si>
    <t>Document Period End Date</t>
  </si>
  <si>
    <t>Sep. 30,
		2018</t>
  </si>
  <si>
    <t>Amendment Flag</t>
  </si>
  <si>
    <t>false</t>
  </si>
  <si>
    <t>Current Fiscal Year End Date</t>
  </si>
  <si>
    <t>--12-31</t>
  </si>
  <si>
    <t>Entity Filer Category</t>
  </si>
  <si>
    <t>Non-accelerated Filer</t>
  </si>
  <si>
    <t>Entity Emerging Growth Company</t>
  </si>
  <si>
    <t>Entity Small Business</t>
  </si>
  <si>
    <t>true</t>
  </si>
  <si>
    <t>Entity Current Reporting Status</t>
  </si>
  <si>
    <t>No</t>
  </si>
  <si>
    <t>Entity Shell Company</t>
  </si>
  <si>
    <t>Entity Common Stock, Shares Outstanding</t>
  </si>
  <si>
    <t>Document Fiscal Period Focus</t>
  </si>
  <si>
    <t>Q3</t>
  </si>
  <si>
    <t>Document Fiscal Year Focus</t>
  </si>
  <si>
    <t>2018</t>
  </si>
  <si>
    <t>Condensed Consolidated Balance Sheets - USD ($) $ in Thousands</t>
  </si>
  <si>
    <t>Dec. 31, 2017</t>
  </si>
  <si>
    <t>Current assets:</t>
  </si>
  <si>
    <t>Cash and cash equivalents</t>
  </si>
  <si>
    <t>Restricted cash</t>
  </si>
  <si>
    <t>Accounts receivable, net</t>
  </si>
  <si>
    <t>Costs and estimated profit in excess of billings</t>
  </si>
  <si>
    <t>Inventories</t>
  </si>
  <si>
    <t>Fair value of contingent earn-out receivable, current</t>
  </si>
  <si>
    <t>Other current assets</t>
  </si>
  <si>
    <t>Total current assets</t>
  </si>
  <si>
    <t>Property, plant and equipment, net</t>
  </si>
  <si>
    <t>Fair value of contingent earn-out receivable, noncurrent</t>
  </si>
  <si>
    <t>Intangible assets, net</t>
  </si>
  <si>
    <t>Total assets</t>
  </si>
  <si>
    <t>Current liabilities:</t>
  </si>
  <si>
    <t>Notes payable</t>
  </si>
  <si>
    <t>Current portion of long-term debt</t>
  </si>
  <si>
    <t>Trade accounts payable</t>
  </si>
  <si>
    <t>Customer deposits</t>
  </si>
  <si>
    <t>Billings in excess of costs and estimated profit</t>
  </si>
  <si>
    <t>Accrued compensation</t>
  </si>
  <si>
    <t>Other accrued liabilities</t>
  </si>
  <si>
    <t>Total current liabilities</t>
  </si>
  <si>
    <t>Long-term debt</t>
  </si>
  <si>
    <t>Deferred income taxes</t>
  </si>
  <si>
    <t>Total long-term liabilities</t>
  </si>
  <si>
    <t>Total liabilities</t>
  </si>
  <si>
    <t>Commitments and contingencies</t>
  </si>
  <si>
    <t xml:space="preserve"> </t>
  </si>
  <si>
    <t>Shareholders' deficit:</t>
  </si>
  <si>
    <t>Preferred stock, $.001 par value; 2,000,000 shares authorized; 597,139 shares issued and outstanding at September 30, 2018 and 546,466 shares issued and outstanding at December 31, 2017</t>
  </si>
  <si>
    <t>Common stock, $.001 par value; 7,500,000 shares authorized as of September 30, 2018 and December 31, 2017, respectively; 2,396,219 shares issued and outstanding at September 30, 2018 and December 31, 2017, respectively</t>
  </si>
  <si>
    <t>Additional paid-in capital</t>
  </si>
  <si>
    <t>Accumulated deficit</t>
  </si>
  <si>
    <t>Total shareholders' deficit</t>
  </si>
  <si>
    <t>Total liabilities and shareholders' deficit</t>
  </si>
  <si>
    <t>Condensed Consolidated Balance Sheets (Parenthetical) - $ / shares</t>
  </si>
  <si>
    <t>Statement of Financial Position [Abstract]</t>
  </si>
  <si>
    <t>Preferred stock, par value (in usd per share)</t>
  </si>
  <si>
    <t>Preferred sock, authorized (in shares)</t>
  </si>
  <si>
    <t>Preferred stock, issued (in shares)</t>
  </si>
  <si>
    <t>Preferred stock,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7</t>
  </si>
  <si>
    <t>Income Statement [Abstract]</t>
  </si>
  <si>
    <t>Net sales</t>
  </si>
  <si>
    <t>Costs and expenses:</t>
  </si>
  <si>
    <t>Cost of sales</t>
  </si>
  <si>
    <t>Selling, general, and administrative expenses</t>
  </si>
  <si>
    <t>Goodwill impairment charge</t>
  </si>
  <si>
    <t>Total costs and expenses</t>
  </si>
  <si>
    <t>Operating loss</t>
  </si>
  <si>
    <t>Other (expense) income:</t>
  </si>
  <si>
    <t>Interest expense, net</t>
  </si>
  <si>
    <t>Change in fair value of contingent earn-outs, net</t>
  </si>
  <si>
    <t>Loss before income taxes</t>
  </si>
  <si>
    <t>Income tax expense</t>
  </si>
  <si>
    <t>Net loss</t>
  </si>
  <si>
    <t>Preferred stock dividend</t>
  </si>
  <si>
    <t>Net loss attributable to common shareholders</t>
  </si>
  <si>
    <t>Net loss per share, basic and diluted (in usd per share)</t>
  </si>
  <si>
    <t>Weighted average common shares outstanding, basic and diluted (in shares)</t>
  </si>
  <si>
    <t>Condensed Consolidated Statements of Cash Flows (Unaudited) - USD ($) $ in Thousands</t>
  </si>
  <si>
    <t>Cash flows from operating activities:</t>
  </si>
  <si>
    <t>Adjustments to reconcile net loss to net cash used in operating activities:</t>
  </si>
  <si>
    <t>Depreciation and amortization expense</t>
  </si>
  <si>
    <t>Amortization expense, deferred financing costs</t>
  </si>
  <si>
    <t>Share-based compensation expense</t>
  </si>
  <si>
    <t>Gain on sale of equipment</t>
  </si>
  <si>
    <t>Unrealized loss (gain) on lumber derivatives</t>
  </si>
  <si>
    <t>Change in fair value of contingent earn-out receivable</t>
  </si>
  <si>
    <t>Change in fair value of contingent earn-out payable</t>
  </si>
  <si>
    <t>Accrued interest</t>
  </si>
  <si>
    <t>Imputed interest on seller deferred payment obligations</t>
  </si>
  <si>
    <t>Changes in operating assets and liabilities:</t>
  </si>
  <si>
    <t>Accounts receivable</t>
  </si>
  <si>
    <t>Net cash used in operating activities</t>
  </si>
  <si>
    <t>Cash flows from investing activities:</t>
  </si>
  <si>
    <t>Proceeds from earn-out consideration</t>
  </si>
  <si>
    <t>Purchase of property and equipment</t>
  </si>
  <si>
    <t>Proceeds from sale of equipment</t>
  </si>
  <si>
    <t>Net cash provided by investing activities</t>
  </si>
  <si>
    <t>Cash flows from financing activities:</t>
  </si>
  <si>
    <t>Proceeds from issuance of long-term debt</t>
  </si>
  <si>
    <t>Proceeds from revolving line of credit</t>
  </si>
  <si>
    <t>Principal payments on revolving line of credit</t>
  </si>
  <si>
    <t>Payment of deferred financing costs</t>
  </si>
  <si>
    <t>Principal payments on long-term debt</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interest expense</t>
  </si>
  <si>
    <t>Supplemental disclosure of non-cash investing and financing activities</t>
  </si>
  <si>
    <t>PIK payment of preferred stock dividend</t>
  </si>
  <si>
    <t>Deferred financing costs recorded in accounts payable</t>
  </si>
  <si>
    <t>Decrease in fair value of contingent earn-out payable for restructuring of contingent earn-out payable</t>
  </si>
  <si>
    <t>Increase in long-term debt for restructuring of contingent earn-out payable</t>
  </si>
  <si>
    <t>Decrease in long-term debt exchanged for preferred stock</t>
  </si>
  <si>
    <t>Increase in equity for preferred stock exchange</t>
  </si>
  <si>
    <t>Decrease in other accrued liabilities (accrued interest) for preferred stock exchange</t>
  </si>
  <si>
    <t>Increase in accrued liabilities for accrued in-kind dividend on Series B Stock</t>
  </si>
  <si>
    <t>BASIS OF PRESENTATION</t>
  </si>
  <si>
    <t>Accounting Policies [Abstract]</t>
  </si>
  <si>
    <t>BASIS OF PRESENTATION The accompanying unaudited condensed consolidated financial statements include the accounts of ATRM Holdings, Inc. and its wholly owned subsidiaries. All intercompany accounts and transactions have been eliminated in consolidation. Unless the context otherwise requires, references in the notes to condensed consolidated financial statements to (i) “ATRM,” the “Company,” “we,” “us” and “our,” refer to ATRM Holdings, Inc. and its consolidated subsidiaries, (ii) “KBS” refers to our Maine-based modular housing manufacturing business operated by our wholly-owned subsidiary KBS Builders, Inc. and (iii) “EBGL” refers to our Minnesota-based operations including Glenbrook Building Supply, Inc. (“Glenbrook”), a retail supplier of lumber and other building supplies, and EdgeBuilder, Inc. (“EdgeBuilder”), a manufacturer of structural wall panels, permanent wood foundation systems and other engineered wood products. Through our wholly-owned subsidiaries, KBS, Glenbrook and EdgeBuilder, we manufacture modular buildings for commercial and residential applications in production facilities located in South Paris and Waterford, Maine, operate a retail lumber yard located in Oakdale, Minnesota, and manufacture structural wall panels, permanent wood foundation systems and other engineered wood products for use in construction of residential and commercial buildings in a production facility located in Prescott, Wisconsin. The Company’s corporate headquarters is located at Glenbrook’s offices in Oakdale, Minnesota, a suburb of St. Paul. The Condensed Consolidated Balance Sheet at December 31, 2017 has been derived from our audited financial statements. In the opinion of management, the unaudited interim condensed consolidated financial statements include all adjustments (consisting only of normal, recurring adjustments) necessary to present fairly the financial position, results of operations and cash flows for the interim periods presented. The results of operations for the three and nine months ended September 30, 2018 are not necessarily indicative of the operating results to be expected for the full year or any future period.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have been condensed or omitted, pursuant to such rules and regulations. Therefore, these condensed consolidated financial statements should be read in conjunction with the consolidated financial statements and accompanying footnotes included in our Annual Report on Form 10-K for the year ended December 31, 2017 .</t>
  </si>
  <si>
    <t>GOING CONCERN, LIQUIDITY AND CAPITAL RESOURCES</t>
  </si>
  <si>
    <t>Organization, Consolidation and Presentation of Financial Statements [Abstract]</t>
  </si>
  <si>
    <t>GOING CONCERN, LIQUIDITY AND CAPITAL RESOURCES We acknowledge that the Company continues to face a challenging operating environment, and we continue to focus on improving our overall profitability. We have incurred significant operating losses in recent years and, as of September 30, 2018 , we had an accumulated deficit of approximately $91.4 million . At September 30, 2018 , we had outstanding debt of approximately $10.8 million . These factors raise substantial doubt about the Company's ability to continue as a going concern. We have issued various promissory notes to finance our acquisitions of KBS and EBGL and to provide for our general working capital needs. As of September 30, 2018 , we had outstanding debt totaling approximately $10.8 million . Our debt primarily included (i) $3.8 million principal outstanding on KBS’s $4.0 million revolving credit facility under a loan and security agreement (as amended, the "KBS Loan Agreement") with Gerber Finance Inc. ("Gerber Finance"), and $3.0 million principal outstanding under a loan and security agreement with Gerber Finance used to finance the acquisition of EBGL (as amended, the “Acquisition Loan Agreement”), and (ii) $2.2 million principal outstanding on EBGL’s $3.0 million revolving credit facility under a revolving credit loan agreement (the "Premier Loan Agreement") with Premier Bank ("Premier"), which became effective on June 30, 2017 and replaced the prior $3.0 million revolving credit facility under a loan and security agreement with Gerber Finance (the "EBGL Loan Agreement"). We also have obligations to make $0.2 million in deferred cash payments to the sellers of EBGL, payable in monthly installments of $0.1 million , inclusive of interest, through November 1, 2018, and have $1.4 million in unsecured promissory notes payable to Lone Star Value Co-Invest I, LP ("LSV Co-Invest I") , a related party, with interest payable semi-annually with any unpaid principal and interest due on January 12, 2020 , (“LSVI Co-Invest I Notes Payable”, otherwise referred to herein and defined below as the LSV Co-Invest I January Note and LSV Co-Invest I June Note). At the applicable test dates, we were not in compliance with the following financial covenants under our loan agreements: (i) a requirement for KBS to maintain a minimum leverage ratio of 7 :1 for the fiscal year ended December 31, 2017 , as its actual leverage ratio for such period was negative; (ii) a requirement for KBS not to incur a net annual post-tax loss in any fiscal year of the loan agreements, as KBS’s net annual post-tax loss for the fiscal year ended December 31, 2017 was $1.9 million ; and (iii) a requirement to deliver the Company’s fiscal year-end financial statements reviewed by an independent certified accounting firm acceptable to Gerber Finance within 105 days from the fiscal year ended December 31, 2017 . In August 2017 , Gerber Finance provided us with a waiver for these events. As of December 31, 2018, KBS was not in compliance with the financial covenants under the KBS Loan Agreement requiring no net annual post-tax loss for KBS or the minimum leverage ratio covenant as of these test dates. Additionally, KBS was not in compliance with the requirement to deliver the Company's fiscal year-end financial statements reviewed by an independent certified accounting firm acceptable to Gerber Finance within 105 days from the fiscal year ended December 31, 2018. The occurrence of any event of default under the KBS Loan Agreement may result in KBS’s obligations under the KBS Loan Agreement becoming immediately due and payable. In April 2019 and June 2019, we obtained a waiver from Gerber Finance for these events. In addition, the Company and Gerber Finance agreed to eliminate the minimum leverage ratio covenant for years after 2018. As of December 31, 2018, EBGL was not in compliance with the following covenants under the Premier Loan Agreement: (i) requirement to maintain a Debt Service Coverage Ratio for the calendar year of at least 1.0 ; and (ii) a requirement to deliver the Company's fiscal year-end audited financial statements within 120 days of the end of each calendar year. The occurrence of any event of default under the Premier Loan Agreement may result in EBGL’s obligations under the Premier Loan Agreement becoming immediately due and payable. In April 2019, we obtained a waiver from Premier for these events through August 1, 2019 (the current maturity date of the Premier Loan Agreement). If the Company fails to comply with any financial covenants under our loan agreements with Gerber Finance or Premier going forward, the applicable lender(s) may demand the repayment of the credit facilities amount outstanding and any unpaid interest thereon. We have implemented several strategic initiatives, effected certain actions and continued to consider additional actions to improve the Company’s overall profitability and increase cash flows, including: • KBS’s strategic shift away from large commercial projects with significant site work to focus on its core competency of manufacturing modular buildings; • KBS’s efforts to improve operating efficiencies, including reconfiguring the South Paris factory to increase production, investments in automated equipment to reduce labor costs, implementing lean manufacturing techniques, and elimination of duplicate overhead costs through the shut-down of the Waterford factory; • Reduction in KBS workforce including manufacturing, sales, engineering and front-office staff; • KBS increased pricing on its base ranch model in 2017 , and in November 2017 , instituted a 6% lumber surcharge on all new orders to help offset the significant rise in lumber and other raw materials costs; • KBS implemented a new dynamic pricing model for 2018 , which was designed to determine its bid price quoted to customers on the most current cost information to better ensure full recovery of its manufacturing costs and improve overall gross margins; • In July 2017 , KBS made the final payment due to the primary seller of KBS, freeing up $0.1 million per month of cash flows to be used for operations; • In November 2018, EBGL made the final payment due to the sellers of EBGL, freeing up $0.1 million per month of cash flows to be used for operations; • In 2017 , we instituted a lumber hedging program for EBGL to assist in preserving existing margins against the potential large fluctuations in lumber raw material prices; • In August 2016 , we amended certain of our debt agreements to allow the Company to pay PIK Interest on approximately $11.0 million of our debt, reducing strain on current cash flows; • In June 2017 , we refinanced EBGL’s revolving credit facility and amended the terms of our agreement with the EBGL Sellers providing for deferred payments to obtain more favorable lending and payment terms and reduce total fees paid under these agreements; • In September 2017 , we converted $13.3 million of the Company’s outstanding debt, including accrued interest, to the Company’s 10.00% Series B Cumulative Preferred Stock (" Series B Stock "); • As discussed in Note 13 , in January 2018 and in June 2018 , the Company issued unsecured promissory notes in the principal amounts of $0.5 million and $0.9 million , respectively, to LSV Co-Invest I to provide additional working capital for the Company; • In April 2019, KBS and EBGL executed sale leasebacks of several of its real estate properties (see further discussion in Note 18); and • We continue to look for opportunities to refinance our remaining debt on more favorable terms. On September 10, 2018, ATRM entered into a non-binding letter of intent (the “ LOI ”) relating to the acquisition of ATRM (the "ATRM Acquisition") by Digirad Corporation ("Digirad") (NASDAQ: DRAD). Under the terms contemplated in the LOI, ATRM stockholders would have received consideration consisting of 0.4 shares of Digirad common stock for each share of outstanding ATRM common stock acquired by the Company in the ATRM Acquisition (see Note 18 for additional information). Although the LOI expired by its terms on December 31, 2018, Digirad and ATRM have had additional discussions regarding the terms and conditions of a proposed transaction and the consideration to be paid for ATRM shares. The parties are currently discussing that the consideration would not be Digirad shares of common stock, but some other form of security. In addition, on May 15, 2019, Digirad and ATRM entered into an Agreement which provides that, in the event the ATRM Acquisition does not close on or prior to December 31, 2019, ATRM will reimburse Digirad of certain consulting and related fees paid by Digirad on behalf of ATRM. We anticipate the ATRM Acquisition to close in the third quarter of 2019; however, the parties have not reached any definitive agreement, and there can be no assurance regarding timing of completion of regulatory approvals, which could delay timing of the closing and any ATRM Acquisition would remain subject to the satisfaction of customary closing conditions. Our historical operating results indicate substantial doubt exists related to the Company’s ability to continue as a going concern. We cannot predict with certainty the outcome of our actions to generate liquidity, including the availability of additional debt financing, or whether such actions would generate the expected liquidity as currently planned. If we continue to experience operating losses, and we are not able to generate additional liquidity through the mechanisms described above or through some combination of other actions, we may not be able to continue operations. Additionally, a failure to generate additional liquidity could negatively impact our access to materials or services that are important to the operation of our business. In addition, these losses could further trigger violations of covenants under our debt agreements, resulting in accelerated payment of these loans. There can be no assurance that our existing cash reserves, together with funds generated by our operations and any future financings, will be sufficient to satisfy our debt payment obligations, to avoid liquidity issues and/or fund operations beyond this fiscal year. Our inability to generate funds from our operations and/or obtain financing sufficient to satisfy our payment obligations may result in our obligations being accelerated by our lenders, which would likely have a material adverse effect on our business, financial condition and results of operations. Given these uncertainties, there can be no assurance that our existing cash reserves will be sufficient to avoid liquidity issues and/or fund operations beyond this fiscal year. Other intangible assets with indefinite lives, such as tradenames, are assessed annually in order to determine whether their carrying value exceeds their fair value. In addition, they are tested on an interim basis if an event occurs or circumstances change between annual tests that would more likely than not reduce their fair value below carrying value. If we determine the fair value of goodwill or other indefinite-lived intangible assets is less than their carrying value, an impairment loss is recognized. Impairment losses, if any, are reflected in operating income or loss in the period incurred. The Company performs its annual tests of trademarks during the second quarter of each fiscal year. As a result of our assessment we concluded that there was no impairment.</t>
  </si>
  <si>
    <t>RECENTLY ISSUED ACCOUNTING PRONOUNCEMENTS</t>
  </si>
  <si>
    <t>RECENTLY ISSUED ACCOUNTING PRONOUNCEMENTS In August 2018, the Financial Accounting Standards Board ("FASB") issued Accounting Standards Update ("ASU") No. 2018-13, which eliminates disclosures, modifies existing disclosures and adds new Fair Value disclosure requirements to Topic 820 for the range and weighted average of significant unobservable inputs used to develop Level 3 fair value measurements. The ASU is effective for annual and interim reporting periods beginning after December 15, 2019. The Company is currently in the process of evaluating the impact the adoption of this ASU will have on the Company’s consolidated financial statements. In July 2018, the FASB issued ASU 2018-09, "Codification Improvements", which does not prescribe any new accounting guidance, but instead makes minor improvements and clarifications of several different FASB ASC areas based on comments and suggestions made by various stakeholders. Certain updates are applicable immediately, while others provide for a transition period to adopt as part of the next fiscal year beginning after December 15, 2018. The Company does not expect the adoption of this guidance to have a material impact on the Company's consolidated financial statements. In February 2016, the FASB issued ASU 2016-02, Leases (Topic 842) (“ASU 2016-02”). ASU 2016-02 requires lessees to recognize the assets and liabilities that arise from leases on the balance sheet. A lessee should recognize in its balance sheet a liability to make lease payments and an asset representing its right to use the underlying asset for the lease term. The new standard is effective for the Company on January 1, 2019. The amendments should be applied either at the beginning of the earliest period presented using a modified retrospective approach or as of the adoption date using a modified retrospective approach. The Company will adopt the standard effective January 1, 2019 and has chosen to use the effective date as our date of initial application.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and (ii) the short-term lease exemption for all leases with an original term of less than 12 months, for purposes of applying the recognition and measurements requirements in the new standard. The Company expects that adoption of this standard will add a right to use asset of $0.7 million and an additional lease liability of $0.7 million . The Company does not expect a material impact to the consolidated statement of operations or cash flows. Subsequent to the issuance of ASU 2016-02, the FASB issued ASU 2018-01, Land Easement Practical Expedient for Transition to Topic 842. This ASU will have the same effective date and transition requirements as ASU 2016-02.</t>
  </si>
  <si>
    <t>REVENUE RECOGNITION</t>
  </si>
  <si>
    <t>Revenue from Contract with Customer [Abstract]</t>
  </si>
  <si>
    <t>REVENUE RECOGNITION In May 2014, the FASB issued ASU No. 2014-09, "Revenue from Contracts with Customers." This new standard replaced most existing revenue recognition guidance in U.S. GAAP and codified guidance under FASB ASC Topic 606 Revenue from Contracts with Customers ("ASC 606"). The underlying principle of this new guidance is that an entity should recognize revenue to depict the transfer of promised goods or services to customers in an amount that reflects the consideration that the entity expects to be entitled to receive in exchange for those goods or services. The Company adopted ASU No. 2014-09 as of January 1, 2018 using the modified retrospective method. Under this method, results for the reporting period beginning after January 1, 2018 are presented under ASC 606, while prior period amounts continue to be reported in accordance with the Company's historic accounting practices under FASB ASC Topic 605, Revenue Recognition ("ASC 605").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Net sales are comprised of gross revenues from sales of products less trade discounts and rebates. The Company's historic accounting practice under ASC 605 was to apply the percentage of completion method. Percentage of completion is determined using a units-of-production methodology based on modules delivered in accordance with the terms of the contract (KBS) and cost-to-cost method with cost determined based on costs incurred to date related to each performance obligation identified in the wall panel (EBGL) contracts. Under ASC 606, it was determined that since the Company does not meet the criteria to recognize revenue over time, point in time revenue recognition should be applied. While the Company had previously recognized revenue upon delivery, it had also applied the uncompleted construction contract accounting to record a "Costs" and estimated profit in excess of billings and a "Billings" in excess of costs and estimated profit amount each reporting period. With the adoption of ASC 606, recording estimates of completion by specific contract activity will no longer be required. The Company’s contracts do not offer a right to return any of the products sold unless covered under the assurance-type warranty offered. Assurance-type warranties provide a customer with assurance that the related product will function as the parties intended because it complies with agreed-upon specifications. Such warranties do not represent a separate performance obligation. The Company does not offer additional service-type warranties for its products. Costs incurred to obtain a customer contract are not material to the Company for the KBS or EBGL revenue streams. The Company elected to apply the practical expedient to not capitalize costs to obtain contracts with a duration of one year or less, which are expensed and included within Cost of sales in the Condensed Consolidated Statements of Operations. The Company generally requires deposits prior to the start of production of customer orders. The Company will not finance any part of the sale. The full balance is due upon delivery. Below is a summary of deposits utilized during the year by operating segment: Modular Home Manufacturing Structured Wall Panel Manufacturing Total (in thousands) June 30, 2018 $ 682 $ 300 $ 982 Revenue recognized that was included in deposit at beginning of period (682 ) (300 ) (982 ) Increase due to cash received, excluding amounts recognized as revenue during the period 290 4 294 September 30, 2018 $ 290 $ 4 $ 294 The Company has expanded its financial statement disclosures as required by this new standard. See Note 17 , "Operating Segments" for additional disclosures provided as a result of this ASU. A summary of the amount by which each financial statement line item was affected in the current reporting period by ASC 606 as compared with the guidance that was in effect prior to adoption is set forth in the tables below: Impact of ASC 606 Adoption on Condensed Consolidated Balance Sheet as of September 30, 2018 (in thousands) As reported under ASC 606 Adjustments Balances without adoption of ASC 606 Inventory $ 1,730 $ (493 ) $ 1,237 Costs and estimated profit in excess of billings — 734 734 Billings in excess of costs and estimated profit — 408 408 Customer deposits 294 (294 ) — Impact of ASC 606 Adoption on Condensed Consolidated Statement of Cash Flows for the nine months ended September 30, 2018 (in thousands) As reported under ASC 606 Adjustments Balances without adoption of ASC 606 Inventory $ (445 ) $ 493 $ 48 Costs and estimated profit in excess of billings 565 (734 ) (169 ) Billings in excess of costs and estimated profit (983 ) (408 ) (1,391 ) Customer deposits 294 294 —</t>
  </si>
  <si>
    <t>CASH, CASH EQUIVALENTS AND RESTRICTED CASH</t>
  </si>
  <si>
    <t>Cash and Cash Equivalents [Abstract]</t>
  </si>
  <si>
    <t>CASH, CASH EQUIVALENTS AND RESTRICTED CASH The following table provides a reconciliation of cash, cash equivalents, and restricted cash reported within the Condensed Consolidated Balance Sheet that sum to the total of the same such amounts shown in the Condensed Consolidated Statement of Cash Flows (unaudited)(in thousands): September 30, 2018 December 31, 2017 Cash and cash equivalents $ 47 $ 48 Restricted cash 1,073 482 Total cash, cash equivalents, and restricted cash shown in the Condensed Consolidated Statement of Cash Flows $ 1,120 $ 530 Amounts included in restricted cash represent $1.0 million on deposit with Gerber Finance from time-to-time as additional collateral to support borrowing under the KBS loan agreement and an additional $0.1 million on deposit with INTL FC Stone related to our lumber commodity hedging program.</t>
  </si>
  <si>
    <t>FAIR VALUE MEASUREMENTS</t>
  </si>
  <si>
    <t>Fair Value Disclosures [Abstract]</t>
  </si>
  <si>
    <t>FAIR VALUE MEASUREMENTS Financial assets reported at fair value on a recurring basis included the following (unaudited)(in thousands): September 30, 2018 December 31, 2017 Lumber derivative contracts (Level 1) $ (71 ) $ 9 Contingent earn-out receivable (based on Level 3 inputs): Current portion $ 117 $ 373 Noncurrent portion — 61 Total $ 117 $ 434 Our Level 1 assets (lumber derivative contracts) fair value is based upon quoted market prices and is included in other current assets in the Condensed Consolidated Balance Sheet. The following table summarizes the activity for our Level 3 assets and liabilities measured on a recurring basis (unaudited)(in thousands): Earn-out Receivable (1) Balance at December 31, 2017 $ 434 Add – adjustment based on re-assessments 7 Subtract – settlements (324 ) Balance at September 30, 2018 $ 117 (1) Earn-out receivable related to the transfer of our test handler product line in 2014 . Quantitative information about Level 3 fair value measurements on a recurring basis at September 30, 2018 , is summarized in the table below: Fair Value Asset Valuation Technique Unobservable Input Amount Amount Contingent earn-out receivable related to transfer of test handler product line Discounted cash flow Total revenue for the remaining royalty period $6.9 million Discount rate 2.41% to 2.64% Quantitative information about Level 3 fair value measurements on a recurring basis at December 31, 2017 is summarized in the table below: Fair Value Asset Valuation Technique Unobservable Input Amount Amount Contingent earn-out receivable related to transfer of test handler product line Discounted cash flow Total revenue for the remaining royalty period $6.9 million Discount rate 2.41% to 2.64%</t>
  </si>
  <si>
    <t>DERIVATIVES</t>
  </si>
  <si>
    <t>Derivative Instruments and Hedging Activities Disclosure [Abstract]</t>
  </si>
  <si>
    <t>DERIVATIVES The Company occasionally enters into lumber derivative contracts in order to protect its gross profit margins from fluctuations caused by volatility in lumber prices. At September 30, 2018 , the Company had a net long (buying) position of 440,000 board feet under four lumber derivatives contracts with a fair value of $(71.4) thousand , which is included in other current assets. At September 30, 2017 , the Company had a net long position of 1,210,000 board feet under eleven different derivative call contracts with a fair value of $40.9 thousand . The Company had restricted cash on deposit with the broker totaling $102.8 thousand at September 30, 2018 . Gains and losses from derivative instruments, none of which are designated as hedging instruments, are recorded in cost of goods sold in the Company’s statements of operations and included the following (unaudited)(in thousands): Three Months Ended September 30, 2018 Nine Months Ended September 30, 2018 Realized (loss) gain, net $ (112 ) $ 25 Unrealized (loss), net (65 ) (71 ) Total $ (177 ) $ (46 ) Three Months Ended September 30, 2017 Nine Months Ended September 30, 2017 Realized loss, net $ (3 ) $ (3 ) Unrealized gain, net 27 27 Total $ 24 $ 24</t>
  </si>
  <si>
    <t>ACCOUNTS RECEIVABLE, NET</t>
  </si>
  <si>
    <t>Receivables [Abstract]</t>
  </si>
  <si>
    <t>ACCOUNTS RECEIVABLE, NET Accounts receivable consists of the following (unaudited)(in thousands): September 30, 2018 December 31, 2017 Contract billings $ 2,907 $ 3,751 Retainage 291 274 Subtotal 3,198 4,025 Less – allowance for doubtful accounts (70 ) (185 ) Accounts receivable, net $ 3,128 $ 3,840 Retainage balances are expected to be collected within the next twelve months.</t>
  </si>
  <si>
    <t>INVENTORIES</t>
  </si>
  <si>
    <t>Inventory Disclosure [Abstract]</t>
  </si>
  <si>
    <t>INVENTORIES Inventory is comprised of the following (in thousands): September 30, 2018 December 31, 2017 Raw materials $ 1,237 $ 1,285 Work-in-process 368 — Finished goods 125 — Inventories, net $ 1,730 $ 1,285</t>
  </si>
  <si>
    <t>INTANGIBLE ASSETS, NET</t>
  </si>
  <si>
    <t>Goodwill and Intangible Assets Disclosure [Abstract]</t>
  </si>
  <si>
    <t>INTANGIBLE ASSETS, NET Intangible assets are comprised of the following (unaudited)(in thousands): September 30, 2018 December 31, 2017 Gross Carrying Amount Accumulated Amortization Net Carrying Value Gross Carrying Amount Accumulated Amortization Net Carrying Value Indefinite-lived intangible assets: Tradenames $ 394 $ — $ 394 $ 394 $ — $ 394 Finite-lived intangible assets: Customer relationships 2,097 (1,139 ) 958 2,097 (902 ) 1,195 Purchased backlog — — — 1,290 (1,290 ) — Total 2,097 (1,139 ) 958 3,387 (2,192 ) 1,195 Total intangible assets $ 2,491 $ (1,139 ) $ 1,352 $ 3,781 $ (2,192 ) $ 1,589 Amortization expense amounted to approximately $79.0 thousand and $237.0 thousand for the three and nine months ended September 30, 2018 , respectively, and approximately $79.0 thousand and $0.4 million for the three and nine months ended September 30, 2017 , respectively. Estimated amortization of purchased intangible assets over the next five years is as follows (unaudited)(in thousands): 2018 (three months) $ 79 2019 315 2020 315 2021 164 2022 85 Thereafter — Total $ 958</t>
  </si>
  <si>
    <t>OTHER ACCRUED LIABILITIES</t>
  </si>
  <si>
    <t>Payables and Accruals [Abstract]</t>
  </si>
  <si>
    <t>OTHER ACCRUED LIABILITIES Other accrued liabilities are comprised of the following (unaudited)(in thousands): September 30, 2018 December 31, 2017 Accrued taxes (1) $ 1,719 $ 1,562 Other 226 33 Accrued sales rebates 154 420 Accrued interest expense 86 20 Accrued warranty 55 50 Accrued health insurance costs — 285 Total other accrued liabilities $ 2,240 $ 2,370 (1) Primarily includes accrued sales and use taxes. Changes in accrued warranty are summarized below (unaudited)(in thousands): Nine Months Ended September 30, 2018 2017 Accrual balance, beginning of period $ 50 $ 49 Accruals for warranties 5 71 Settlements made $ — $ (67 ) Accrual balance, end of period $ 55 $ 53</t>
  </si>
  <si>
    <t>NOTES PAYABLE</t>
  </si>
  <si>
    <t>Debt Disclosure [Abstract]</t>
  </si>
  <si>
    <t>NOTES PAYABLE As of September 30, 2018 , we had outstanding revolving lines of credit of approximately $6.0 million . Our notes payable primarily included (i) $3.8 million principal outstanding on KBS’s $4.0 million revolving credit facility under the KBS Loan Agreement and (ii) $2.2 million principal outstanding on EBGL’s $3.0 million revolving credit facility under the Premier Loan Agreement, net of an immaterial amount of unamortized financing fees. KBS Loan Agreement The KBS Loan Agreement provides KBS with a revolving line of credit with borrowing availability of up to $4.0 million . Availability under the line of credit is based on a formula tied to KBS’s eligible accounts receivable, inventory, real estate and other collateral. The KBS Loan Agreement was scheduled to expire on February 22, 2018 , but, under the terms of the agreement, was extended automatically for an additional one -year period ending on February 22, 2019 . Under the terms of the agreement, the KBS Loan Agreement was extended automatically for an additional one -year period ending on February 22, 2020. The KBS Loan Agreement will extend again automatically for an additional one -year period unless a party provides prior written notice of termination. Upon the final expiration of the term of the KBS Loan Agreement, the outstanding principal balance is payable in full. Borrowings bear interest at the prime rate plus 2.75% , with interest payable monthly. The KBS Loan Agreement also provides for certain fees payable to Gerber Finance during its term, including a 1.5% annual facilities fee and a 0.10% monthly collateral monitoring fee. KBS’s obligations under the KBS Loan Agreement are secured by all of its property and assets and are guaranteed by ATRM. Unsecured promissory notes issued by KBS and ATRM are subordinate to KBS’s obligations under the KBS Loan Agreement. The KBS Loan Agreement contains representations, warranties, affirmative and negative covenants, events of default and other provisions customary for financings of this type. Financial covenants require that KBS maintain a maximum leverage ratio (as defined in the KBS Loan Agreement) and KBS not incur a net annual post-tax loss in any fiscal year during the term of the KBS Loan Agreement. At September 30, 2018 , approximately $3.8 million was outstanding under the KBS Loan Agreement, which, after offset of an immaterial amount of unamortized deferred financing costs, is presented at a net amount of approximately $3.8 million on the Condensed Consolidated Balance Sheet. The parties to the Acquisition Loan Agreement have amended the Acquisition Loan Agreement to waive certain covenants and to make certain amendments in connection with the termination of the EBGL Loan Agreement and refinancing under the Premier Loan Agreement. The parties to the KBS Loan Agreement have amended the KBS Loan Agreement to provide for increased availability under the KBS Loan Agreement to KBS under certain circumstances, including for new equipment additions, and certain other changes, as well as a waiver of certain covenants. On September 29, 2017, the parties to both the KBS Loan Agreement and the Acquisition Loan Agreement amended the respective loan agreements in conjunction with the Exchange with Lone Star Value Investors, LP ("LSVI") and LSV Co-Invest I (see discussion below). In connection with amending the KBS Loan Agreement, Jeffrey E. Eberwein, Chairman of the Company’s Board of Directors (the “Board”), executed a guaranty dated November 20, 2017 in favor of Gerber Finance unconditionally guaranteeing up to $0.5 million of KBS’s obligations under the KBS Loan Agreement arising from certain permitted over advances. On December 22, 2017, the Company also entered into a Fourth Agreement of Amendment to Loan and Security Agreement to amend the terms of the Acquisition Loan Agreement to reflect certain changes made to the KBS Loan Agreement. Through a series of correspondence between KBS and Gerber Finance, on or about January 15, 2018, which the parties to the KBS Loan Agreement deemed to be the Seventh Agreement of Amendment to the Loan and Security Agreement, the parties clarified certain definitions in the KBS Loan Agreement. As of December 31, 2018 and 2017, KBS was not in compliance with the financial covenants requiring no net annual post-tax loss for KBS or the minimum leverage ratio covenant as of these test dates. Additionally, KBS was not in compliance with the requirement to deliver the Company's fiscal year-end financial statements reviewed by an independent certified accounting firm acceptable to Gerber Finance within 105 days from the fiscal year ended December 31, 2017. The occurrence of any event of default under the KBS Loan Agreement may result in KBS’s obligations under the KBS Loan Agreement becoming immediately due and payable. In April 2019 and June 2019, we obtained a waiver from Gerber Finance for these events. In addition obtaining a waiver for these covenants, the Company and Gerber Finance agreed to eliminate the minimum leverage ratio covenant for fiscal years after 2018 (see Note 18). If the Company fails to comply with any financial covenants under our loan agreements with Gerber Finance going forward, Gerber Finance may demand the repayment of the credit facilities amount outstanding and any unpaid interest thereon. EBGL Line of Credit On October 4, 2016, concurrently with the EBGL Acquisition, the Company entered the EBGL Loan Agreement with Gerber Finance providing EBGL with a revolving working capital line of credit of up to $3.0 million . Availability under the EBGL Loan Agreement was based on a formula tied to the borrowers’ eligible accounts receivable, inventory and equipment. The initial term of the EBGL Loan Agreement was set to expire on October 3, 2018, but extended automatically for additional one -year periods unless a party provided prior written notice of termination. Borrowings bear interest at the prime rate plus 2.75% , with interest payable monthly and the outstanding principal balance was payable upon the expiration of the term of the EBGL Loan Agreement. Initially, availability under the EBGL Loan Agreement was limited to $1.0 million , which amount could be increased to up to $3.0 million in increments of $0.5 million upon the request of the borrowers and in the discretion of Gerber Finance. Obligations under the EBGL Loan Agreement were secured by all of the borrowers’ assets and were guaranteed by the Company and its other subsidiaries. The EBGL Loan Agreement contained representations, warranties, affirmative and negative covenants, events of default and other provisions customary for financings of this type. Financial covenants required that EBGL maintained a minimum tangible net worth and a minimum debt service coverage ratio. The Company refinanced the EBGL Loan Agreement through a new $3.0 million revolving working capital line of credit with Premier on June 30, 2017. On June 30, 2017, EBGL entered into the Premier Loan Agreement with Premier providing EBGL with a working capital line of credit of up to $3.0 million . The Premier Loan Agreement replaced the EBGL Loan Agreement with Gerber Finance, which was terminated on the same date. Availability under the Premier Loan Agreement is based on a formula tied to EBGL’s eligible accounts receivable, inventory and equipment, and borrowings bear interest at the prime rate plus 1.50% , with interest payable monthly and the outstanding principal balance payable upon expiration of the term of the Premier Loan Agreement. The Premier Loan Agreement also provides for certain fees payable to Premier during its term. The initial term of the Premier Loan Agreement was scheduled to expire on June 30, 2018, but was extended by Premier until February 1, 2019. In February 2019, the Premier Loan Agreement was extended further by Premier until August 1, 2019. The Premier Loan Agreement may be further extended from time to time at our request, subject to approval by Premier. EBGL’s obligations under the Premier Loan Agreement are secured by all of their inventory, equipment, accounts and other intangibles, fixtures and all proceeds of the foregoing. As of December 31, 2017 and 2018, EBGL was not in compliance with the following covenants under the Premier Loan Agreement: (i) requirement to maintain a Debt Service Coverage Ratio for the calendar year of at least 1.0 ; and (ii) a requirement to deliver the Company's fiscal year-end audited financial statements within 120 days of the end of each calendar year. The occurrence of any event of default under the Premier Loan Agreement may result in EBGL’s obligations under the Premier Loan Agreement becoming immediately due and payable. In April 2019, we obtained a waiver from Premier for these events through August 1, 2019 (the current maturity date of the Premier Loan Agreement). If the Company fails to comply with any financial covenants under our loan agreements with Gerber Finance or Premier going forward, the applicable lender(s) may demand the repayment of the credit facilities amount outstanding and any unpaid interest thereon. The Premier Loan Agreement contains representations, warranties, affirmative and negative covenants, events of default and other provisions customary for financings of this type. The occurrence of any event of default under the Premier Loan Agreement may result in the obligations of EBGL becoming immediately due and payable. As a condition to closing the Premier Loan Agreement, each of the Company and Jeffrey E. Eberwein, Chairman of the Company's Board, executed a guaranty, dated as of the same date, in favor of Premier, absolutely and unconditionally guaranteeing all of EBGL’s obligations under the Premier Loan Agreement. In connection with EBGL’s entry into the Premier Loan Agreement, and on the same date, EBGL repaid in full all of their obligations under and terminated the EBGL Loan Agreement. Pursuant to the termination of the EBGL Loan Agreement, all obligations of the Company in favor of Gerber Finance in connection with the EBGL Loan Agreement were extinguished.</t>
  </si>
  <si>
    <t>LONG-TERM DEBT</t>
  </si>
  <si>
    <t>LONG-TERM DEBT Long-term debt is comprised of the following (unaudited)(in thousands): September 30, 2018 December 31, 2017 Promissory note payable to Gerber Finance, secured, interest at the current prime rate plus 3.0% payable monthly with any unpaid principal and interest due on December 31, 2018 (automatically extended to December 31, 2019 as neither party elected to terminate), supported by pledge agreement between LSVI and Gerber Finance of up to $3.0 million plus additional fees $ 3,000 $ 3,000 Promissory note payable to LSV Co-Invest I (a Related Party), unsecured, interest of 10% per annum (12% per annum PIK interest) payable semi-annually in July and January, with any unpaid principal and interest due on January 12, 2020 909 — Promissory note payable to LSV Co-Invest I (a Related Party), unsecured, interest of 10% per annum (12% per annum PIK interest) payable semi-annually in July and January, with any unpaid principal and interest due on January 12, 2020 528 — Amended deferred payments to EBGL Sellers, inclusive of interest (imputed at 15.14%), monthly payments of $100,000 beginning on August 1, 2017 through November 1, 2018; amount paid in full in November 2018 199 1,034 Vehicle financing, interest at 5.9% per annum, due June 20, 2023 83 — EBGL computer equipment and software financing, secured by underlying assets, interest at 9.0% per annum, payable in monthly installments of $1,105 per month, through May 2022 41 48 KBS software installment payment agreement, unsecured, interest at 8.0% per annum, payable in monthly installments of $1,199 through September 2020 25 35 Revolving equipment credit line, unsecured 12 12 Total long-term debt 4,797 4,129 Current portion (232 ) (1,068 ) Noncurrent portion $ 4,565 $ 3,061 Promissory Notes Sales to LSV Co-Invest I On January 12, 2018, the Company issued to LSV Co-Invest I an unsecured promissory note in the principal amount of $0.5 million in exchange for the same amount in cash (the “LSV Co-Invest I January Note”). The LSV Co-Invest I January Note was issued pursuant to a securities purchase agreement by and between the Company and LSV Co-Invest I dated as of the same date. The LSV Co-Invest I January Note bears interest at 10.0% per annum, with interest payable semiannually; provided, however, LSV Co-Invest I may elect to receive any interest as PIK Interest at an annual rate of 12.0% , so long as any such interest payment is made either (x) entirely in PIK Interest or (y) 50% cash and 50% PIK Interest. Any unpaid principal and interest under the LSV Co-Invest I January Note is due on January 12, 2020. The Company may prepay the LSV Co-Invest I January Note at any time after a specified amount of advance notice to LSV Co-Invest I (subject to certain restrictions under the Company’s existing loan agreements). The LSV Co-Invest I January Note provides for customary events of default, the occurrence of any of which may result in the principal and unpaid interest then outstanding becoming immediately due and payable. On June 1, 2018, the Company issued to LSV Co-Invest I an additional unsecured promissory note in the principal amount of $0.9 million in exchange for the same amount in cash (the “LSV Co-Invest I June Note”). The LSV Co-Invest I June Note was issued pursuant to a securities purchase agreement by and between the Company and LSV Co-Invest I dated as of the same date. The LSV Co-Invest I June Note bears interest at 10.0% per annum, with interest payable semiannually; provided, however, LSV Co-Invest I may elect to receive any interest payment entirely in-kind at an annual rate of 12.0% . Any unpaid principal and interest under the LSV Co-Invest I June Note is due on June 1, 2020. The Company may prepay the LSV Co-Invest I June Note at any time after a specified amount of advance notice to LSV Co-Invest I (subject to certain restrictions under the Company’s existing loan agreements). The LSV Co-Invest I June Note provides for customary events of default, the occurrence of any of which may result in the principal and unpaid interest then outstanding becoming immediately due and payable. As of June 1, 2018, LSV Co-Invest I held 353,060 shares of Series B Stock and an unsecured promissory note issued January 12, 2018 (the “LSV Co-Invest I January Note”) in the principal amount of $0.5 million . Also, as of June 1, 2018, LSVI, an affiliate of LSV Co-Invest I, held 209,800 shares of Series B Stock, and Lone Star Value Investors GP, LLC (“LSVGP”) held 3,005 shares of the Company’s common stock. Additionally, as of June 1, 2018, 415,012 shares of the Company’s common stock, or approximately 17% of its outstanding shares, were owned directly by Jeffrey E. Eberwein, Chairman of the Board. Mr. Eberwein is the manager of LSVGP, the general partner of LSVI and LSV Co-Invest I, and sole member of Lone Star Value Management, LLC, the investment manager of LSVI. The Company’s sale of the LSV Co-Invest I June Note to LSV Co-Invest I was approved by the independent members of the Board.</t>
  </si>
  <si>
    <t>STOCK INCENTIVE PLAN AND SHARE-BASED COMPENSATION</t>
  </si>
  <si>
    <t>Disclosure of Compensation Related Costs, Share-based Payments [Abstract]</t>
  </si>
  <si>
    <t>STOCK INCENTIVE PLAN AND SHARE-BASED COMPENSATION ATRM uses the fair value method to measure and recognize share-based compensation. We determine the fair value of stock options on the grant date using the Black-Scholes option valuation model. We determine the fair value of restricted stock awards based on the quoted market price of our common stock on the grant date. We recognize the compensation expense for stock options and restricted stock awards on a straight-line basis over the vesting period of the applicable awards. 2014 Incentive Plan The Company has a stock incentive plan that was approved by the Board and became effective on December 4, 2014 (the “2014 Plan”) upon approval by shareholders. The 2014 Plan is administered by the Compensation Committee of the Board. The purpose of the 2014 Plan is to provide employees, consultants and Board members the opportunity to acquire an equity interest in the Company through the issuance of various stock-based awards such as stock options and restricted stock. On October 19, 2016 , ATRM granted 30,000 restricted shares of the Company’s common stock to its Chief Executive Officer, Chief Financial Officer and former Chief Financial Officer ( 10,000 shares each). The shares vest one year after the grant date and the fair value of the awards was determined to be $2.25 per share, the closing price of our common stock on the grant date. Compensation expense related to these grants was amounted to approximately $16.9 thousand and $50.6 thousand for the three and nine months ended September 30, 2017 , respectively, and is included in the caption “Selling, general and administrative expenses” in our Condensed Consolidated Statement of Operations. The remaining compensation expense of approximately $3.2 thousand has been recognized on a straight-line basis through October 19, 2017 , subject to forfeitures. On December 18, 2017, ATRM granted 70,000 restricted shares of the Company's common stock to its directors and its Chief Financial Officer ( 10,000 shares each). The shares vest one year after the grant date and the fair value of the awards was determined to be $1.18 per share, the closing price of our common stock on the grant date. Compensation expense related to these grants amount to approximately $20.8 thousand and $61.8 thousand for the three and nine months ended September 30, 2018 and is included in the caption "Selling, general and administrative expenses" in our Condensed Consolidated Statement of Operations. The remaining compensation expense of approximately $17.7 thousand will be recognized on a straight-line basis through December 18, 2018 , subject to forfeitures.</t>
  </si>
  <si>
    <t>INCOME TAXES</t>
  </si>
  <si>
    <t>Income Tax Disclosure [Abstract]</t>
  </si>
  <si>
    <t>INCOME TAXES We record the benefit we will derive in future accounting periods from tax losses and credits and deductible temporary differences as “deferred tax assets.” We record a valuation allowance to reduce the carrying value of our net deferred tax assets if, based on all available evidence, it is more likely than not that some or all of the deferred tax assets will not be realized. 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year cumulative loss position at that time.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t September 30, 2018 , we have recorded a deferred tax liability of $28.2 thousand for the taxable differences related to our indefinite-lived intangible assets when calculating our valuation allowance due to the unpredictability of the reversal of these differences.</t>
  </si>
  <si>
    <t>LEGAL PROCEEDINGS</t>
  </si>
  <si>
    <t>Commitments and Contingencies Disclosure [Abstract]</t>
  </si>
  <si>
    <t>LEGAL PROCEEDINGS The Company is and may become involved in various lawsuits as well as other certain legal proceedings that arise in the ordinary course of business. Information regarding certain material proceedings is provided below. UTHE Technology Corporation v. Aetrium Incorporated Since December 1993, an action brought by UTHE Technology Corporation (“UTHE”) against ATRM and its then sales manager for Southeast Asia (“Sales Manager”), asserting federal securities claims, a RICO claim, and certain state law claims, had been stayed in the United States District Court for the Northern District of California. UTHE’s claims were based on its allegations that four former employees of a Singapore company, which UTHE formerly owned, conspired to and did divert business from the subsidiary, and directed that business to themselves and a secret company they had formed, which forced UTHE to sell its subsidiary shares to the former employee defendants at a distressed price. The complaint alleged that ATRM and the Sales Manager participated in the conspiracy carried out by the former employee defendants. In December 1993, the case was dismissed as to the former employee defendants because of a contract requiring UTHE and them to arbitrate their claims in Singapore. The district court stayed the case against ATRM and the Sales Manager pending the resolution of arbitration in Singapore involving UTHE and three of the former employee defendants, but not involving ATRM or the Sales Manager. ATRM received notice in March 2012 that awards were made in the Singapore arbitration against one or more of the former employee defendants who were parties to the arbitration. In June 2012, UTHE filed a motion to reopen the case against ATRM and the Sales Manager and to lift the stay, which the court granted. On September 13, 2013, the court entered final judgment dismissing all remaining claims UTHE asserted against ATRM in the litigation. On September 23, 2013, UTHE appealed the district court judgment to the United States Court of Appeal for the Ninth Circuit only as to the dismissal of UTHE’s RICO claim. The appeal was argued in a court hearing on November 19, 2015. On December 11, 2015, the court of appeal issued an order reversing the district court’s grant of summary judgment of UTHE’s RICO claim and remanded the case back to the district court for further proceedings. On July 14, 2016, ATRM filed a motion for summary judgment in the district court seeking dismissal of the sole remaining RICO claim. On August 26, 2016, the district court granted ATRM’s motion for summary judgment and dismissed the case. On September 19, 2016, UTHE filed its appeal to the Ninth Circuit of the district court’s grant of summary judgment and dismissal. The parties completed the appellate briefing on February 13, 2017. Oral arguments were held by the appellate court on February 14, 2018. On July 2, 2018, the Ninth District Court of Appeals rendered its decision affirming the District Court’s opinion and upheld the dismissal of the case against ATRM. UTHE did not appeal that decision to the Supreme Court of the United States by the October 1, 2018 deadline. As such, this Ninth Circuit affirmance of the case dismissal stands, and the lawsuit has been successfully and completely defeated by the Company. From time to time, in the ordinary course of ATRM’s business, it is party to various other disputes, claims and legal proceedings. In the opinion of management, based on information available at this time, such disputes, claims and proceedings will not have a material effect on ATRM’s condensed consolidated financial statements.</t>
  </si>
  <si>
    <t>OPERATING SEGMENTS</t>
  </si>
  <si>
    <t>Segment Reporting [Abstract]</t>
  </si>
  <si>
    <t>OPERATING SEGMENTS The Company manages and organizes its business in two distinct reportable segments: (i) modular building manufacturing and (ii) structural wall panel and wood foundation manufacturing, including building supply retail operations. The modular building manufacturing segment, through KBS, manufactures modular buildings for both single-family residential homes and larger, commercial building projects. The structural wall panel and wood foundation manufacturing segment (which also includes the building supply retail operations) manufactures structural wall panels for both residential and commercial projects as well as permanent wood foundation systems for residential homes, through the EdgeBuilder subsidiary, in addition to operating a local building supply retail operation, through the Glenbrook subsidiary. The Company also has corporate level activities and expenditures which are not considered a reportable segment. Each segments’ accounting policies are the same as those described in the summary of significant accounting policies, included in the Company’s Annual Report on Form 10-K for the year ended December 31, 2017 . There are no intersegment sales. The Company’s reportable business segments are strategic business units that offer different products and services. Each segment is managed separately because they have different manufacturing processes and market to different customer bases, in geographically different markets. The following table presents certain financial information regarding each reportable segment (unaudited)(in thousands): Modular Home Manufacturing Structural Wall Panel Manufacturing Total Three Months Ended September 30, 2018 2017 2018 2017 2018 2017 Segment net sales $ 3,127 $ 6,045 $ 5,183 $ 4,201 $ 8,310 $ 10,246 Depreciation and amortization expense 139 128 53 50 192 178 Interest expense, net 81 99 141 132 222 231 Segment net (loss) income (269 ) (816 ) (735 ) (405 ) (1,004 ) (1,221 ) Total segment assets 6,917 7,657 3,922 4,795 10,839 12,452 Expenditures for segment assets — 286 2 11 2 297 Modular Home Manufacturing Structural Wall Panel Manufacturing Total Nine Months Ended September 30, 2018 2017 2018 2017 2018 2017 Segment net sales $ 12,918 $ 17,935 $ 13,551 $ 12,538 $ 26,469 $ 30,473 Depreciation and amortization expense 403 375 151 351 554 726 Interest expense, net 255 278 405 644 660 922 Segment net (loss) income (488 ) (1,121 ) (912 ) (4,147 ) (1,400 ) (5,268 ) Total segment assets 6,917 7,657 3,922 4,795 10,839 12,452 Expenditures for segment assets 12 315 107 88 119 403 Reconciliation of Segment Information (unaudited)(in thousands) The following table presents the reconciliation of revenues (in thousands): Three Months Ended September 30, 2018 2017 Total net sales for reportable segments $ 8,310 $ 10,246 Consolidated net sales $ 8,310 $ 10,246 Nine Months Ended September 30, 2018 2017 Total net sales for reportable segments $ 26,469 $ 30,473 Consolidated net sales $ 26,469 $ 30,473 The following table presents the reconciliation of net loss (unaudited)(in thousands): Three Months Ended September 30, 2018 2017 Total net loss for reportable segments $ (1,004 ) $ (1,221 ) Unallocated amounts: Other corporate expenses (282 ) (308 ) Interest expense (44 ) (390 ) Change in fair value of contingent earn-out 1 4 Provision for income taxes (5 ) (2 ) Consolidated net loss $ (1,334 ) $ (1,917 ) Nine Months Ended September 30, 2018 2017 Total net loss for reportable segments $ (1,400 ) $ (5,268 ) Unallocated amounts: Other corporate expenses (1,042 ) (1,324 ) Interest expense (81 ) (1,108 ) Change in fair value of contingent earn-out 5 358 Provision for income taxes (20 ) (10 ) Consolidated net loss $ (2,538 ) $ (7,352 ) The following table presents the reconciliation of assets (unaudited)(in thousands): September 30, December 31, 2018 2017 Total assets for reportable segments $ 10,839 $ 12,009 Other assets 1,120 906 Consolidated assets $ 11,959 $ 12,915 The following table presents the reconciliation other significant adjustments (unaudited)(in thousands): Segment Totals Unallocated Amounts Consolidated Totals Three Months Ended September 30, 2018 2017 2018 2017 2018 2017 Depreciation and amortization expense $ 192 $ 178 $ — $ — $ 192 $ 178 Interest expense 222 231 44 390 266 621 Segment Totals Unallocated Amounts Consolidated Totals Nine Months Ended September 30, 2018 2017 2018 2017 2018 2017 Depreciation and amortization expense $ 554 $ 726 $ — $ — $ 554 $ 726 Interest expense 660 922 81 1,108 741 2,030 The unallocated amounts of interest expense is the amount of interest incurred by the Company at the parent level, but not allocated to the operating segments. The other unallocated amounts reflect amounts incurred at the parent not allocated to the operating segments. None of the other adjustments are considered significant.</t>
  </si>
  <si>
    <t>SUBSEQUENT EVENTS</t>
  </si>
  <si>
    <t>Subsequent Events [Abstract]</t>
  </si>
  <si>
    <t>SUBSEQUENT EVENTS Amendments to Gerber Finance Loan Agreements On February 22, 2019, the Company entered into a Ninth Agreement of Amendment to Loan and Security Agreement (the “Ninth KBS Loan Amendment”) to amend the terms of the KBS Loan Agreement to extend the availability of up to $0.6 million of over advances through no later than February 23, 2020 in order to provide KBS with additional working capital. The overadvance was paid in full in April 2019. On April 1, 2019, the Company entered into a Tenth Agreement of Amendment to Loan and Security Agreement (the “Tenth KBS Loan Amendment”) to amend the terms of the KBS Loan Agreement, and a Fifth Agreement of Amendment to Loan and Security Agreement (the “Fifth EBGL Loan Amendment”) to amend the terms of the Acquisition Loan Agreement. The Tenth KBS Loan Amendment and the Fifth EBGL Loan Amendment amended the terms of the KBS Loan Agreement and the Acquisition Loan Agreement, respectively, to permit the Company’s acquisition of LSVM and to clarify the parties’ rights and duties in connection therewith, among other things. In connection with each of the Ninth KBS Loan Amendment and the Tenth KBS Loan Amendment, Mr. Eberwein executed a reaffirmation of guaranty in favor of Gerber Finance relating to his unconditional guaranty of $0.6 million of KBS’s obligations under the KBS Loan Agreement arising from the $0.6 million of over advances permitted under the Ninth KBS Loan Amendment. On April 15, 2019, the Company entered into an Eleventh Agreement of Amendment to Loan and Security Agreement (the “Eleventh KBS Loan Amendment”) to amend the terms of the KBS Loan Agreement to (i) provide for increased borrowing capability; (ii) to eliminate the Leverage Ratio financial covenant required by Schedule III (Financial Covenants); and (iii) to amend the Net Loss covenant required by Schedule III (Financial Covenants). In addition, the Eleventh KBS Loan Amendment provided a waiver for certain covenants for the 2017 and 2018 fiscal years. In connection with the Eleventh KBS Loan Amendment, Mr. Eberwein executed a reaffirmation of agreements in favor of Gerber Finance relating to his unconditional guaranty as described above and any other documents related to KBS. Merger with Digirad Corporation On September 10, 2018 , Digirad announced that its board of directors had approved the conversion of Digirad into a diversified holding company and in conjunction with that new structure, that it would be acquiring the Company. Under the terms contemplated in the LOI, ATRM stockholders would have received consideration consisting of 0.4 shares of Digirad common stock for each share of outstanding ATRM common stock acquired by the Company in the ATRM Acquisition. Although the LOI expired by its terms on December 31, 2018, Digirad and ATRM have had additional discussions regarding the terms and conditions of a proposed transaction and the consideration to be paid for ATRM shares. The parties are currently discussing that the consideration would not be Digirad shares of common stock, but some other form of security. In addition, on May 15, 2019, Digirad and ATRM entered into an Agreement which provides that, in the event the ATRM Acquisition does not close on or prior to December 31, 2019, ATRM will reimburse Digirad of certain consulting and related fees paid by Digirad on behalf of ATRM. We anticipate the ATRM Acquisition to close in the third quarter of 2019; however, the parties have not reached any definitive agreement, and there can be no assurance regarding timing of completion of regulatory approvals, which could delay timing of the closing and any ATRM Acquisition would remain subject to the satisfaction of customary closing conditions. As of September 10, 2018, Jeffrey E. Eberwein, the Chairman of the Company’s Board, owns approximately 17.4% of the outstanding common stock of ATRM. Mr. Eberwein also is the Chairman of the Board of Digirad and beneficially owns 869,152 shares of Digirad's common stock, or approximately 4.3% of the shares outstanding. Mr. Eberwein is also the Chief Executive Officer of Lone Star Value Management, LLC ("LSVM"), which is the investment manager of LSVI and LSVI owns 216,094 shares of the Company’s Series B Stock and another 363,651 shares of Series B Stock are owned directly by LSV Co-Invest I. Through these relationships and other relationships with affiliated entities, Mr. Eberwein may be deemed the beneficial owner of the securities owned by LSVI and LSV Co-Invest I. Mr. Eberwein disclaims beneficial ownership of Series B Stock, except to the extent of his pecuniary interest therein. LSV Co-Invest I also holds unsecured promissory notes of the Company in the principal amount totaling $1.4 million, the LSV Co-Invest I Notes Payable, and LSVM holds an unsecured note with a principal amount totaling $0.3 million, the LSVM Note. KBS Loan Agreement On October 1, 2018 , the parties to the KBS Loan Agreement entered into an Eighth Agreement of Amendment to the Loan and Security Agreement to extend the availability of up to $0.6 million of over advances to KBS above the borrowing base in order to provide KBS with additional working capital. The overadvance was scheduled to be paid down by $75.0 thousand per week beginning January 4, 2019 in order to be fully repaid on or before February 23, 2019 to coincide with the expiration date of the line of credit. As the line was automatically renewed through February 23, 2020 , Gerber Finance has subsequently agreed to begin the scheduled pay down o f $75.0 thousand per week to begin on February 15, 2019 for eight weeks with final repayment scheduled for April 8, 2019 . The $0.6 million overadvance was paid in full on April 3, 2019 . Promissory Note Sale to Digirad On December 14, 2018 , the Company issued to Digirad an unsecured promissory note in the principal amount of $0.3 million in exchange for the same amount in cash (the “Digirad Note”). The Digirad Note bears interest at 10.0% per annum for the first 12 months of its term, and at 12.0% per annum for the remaining 12 months . All unpaid principal and interest under the Digirad Note is due on December 14, 2020 . The Company may prepay the Digirad Note at any time after a specified amount of advance notice to Digirad (subject to certain restrictions under the Company’s existing loan agreements). The Digirad Note provides for customary events of default, the occurrence of any of which may result in the principal and unpaid interest then outstanding becoming immediately due and payable. Promissory Note Sale to Lone Star Value Management, LLC On December 17, 2018 , the Company issued to LSVM an unsecured promissory note in the principal amount of $0.3 million in exchange for the same amount in cash (the “LSVM Note”). The LSVM Note was issued pursuant to a securities purchase agreement by and between the Company and LSVM dated as of the same date. The LSVM Note bears interest at 10.0% per annum, with interest payable annually; provided, however, LSVM may elect to receive any interest payment entirely in-kind at a rate of 12.0% per annum. Any unpaid principal and interest under the LSVM Note is due on November 30, 2020 . The Company may prepay the LSVM Note at any time after a specified amount of advance notice to LSVM (subject to certain restrictions under the Company’s existing loan agreements). The LSVM Note provides for customary events of default, the occurrence of any of which may result in the principal and unpaid interest then outstanding becoming immediately due and payable. Jeffrey E. Eberwein, the Chairman of the Company’s Board, owns approximately 17.4% of the outstanding common stock of ATRM. Mr. Eberwein is also the Chief Executive Officer and the sole member of LSVM, which is the investment manager of LSVI. Mr. Eberwein is also the manager of LSVGP, the general partner of LSVI and LSV Co-Invest I. As of December 17, 2018, LSVI owns 216,094 shares of Series B Stock, LSVGP held 3,005 shares of the Company’s common stock, and another 363,651 shares of Series B Stock are owned directly by LSV Co-Invest I. LSV Co-Invest I also holds unsecured promissory notes of the Company in the principal amount totaling $1.4 million , the LSV Co-Invest I Notes Payable. Through these relationships and other relationships with affiliated entities, Mr. Eberwein may be deemed the beneficial owner of the securities owned by LSVI and LSV Co-Invest I. Mr. Eberwein disclaims beneficial ownership of Series B Stock, except to the extent of his pecuniary interest therein. Digirad Joint Venture and Services Agreement On December 14, 2018, the Company entered into a Joint Venture Agreement with Digirad (the "Joint Venture Agreement"), forming Star Procurement, LLC ("Star Procurement"), with each of ATRM and Digirad holding a 50% interest. The purpose of the joint venture is for Star Procurement to purchase from third parties and sell building materials and related goods to KBS Builders, Inc., the Company's wholly owned subsidiary. Star Procurement entered into a Services Agreement (the "Services Agreement") on January 2, 2019 with KBS in connection with the joint venture. Digirad's initial capital contribution to the joint venture was $1.0 million . ATRM did not make an initial capital contribution. Acquisition of Lone Star Value Management On April 1, 2019, the Company entered into a Membership Interest Purchase Agreement (the “LSVM Purchase Agreement”) with LSVM and Mr. Eberwein. Pursuant to the terms of the LSVM Purchase Agreement, Mr. Eberwein sold all of the issued and outstanding membership interests of LSVM to the Company (the “LSVM Acquisition”) for a purchase price of $100.00 , subject to a working capital adjustment provision. The LSVM Acquisition closed simultaneously with the execution and delivery of the LSVM Purchase Agreement, and was deemed effective as of January 1, 2019 for accounting purposes, as a result of which LSVM became a wholly-owned subsidiary of ATRM. Pursuant to the LSVM Purchase Agreement, the current assets (as well as the $0.3 million LSVM December 2018 Note issued by the Company) and current liabilities existing prior to January 1, 2019 remain with Mr. Eberwein. The LSVM Purchase Agreement contains representations, warranties, covenants and indemnification provisions customary for transactions of this type. The Company's entry into the LSVM Purchase Agreement and the LSVM Acquisition were unanimously approved by a special committee of the Board comprised solely of independent directors. As of the date of these condensed consolidated financial statements, the initial accounting for the LSVM Acquisition was incomplete, as the Company continues to determine the fair value of the acquired assets and liabilities. As of the date of these condensed consolidated financial statements, the initial accounting for this acquisition was incomplete as the Company is currently working to determine the fair value of the acquired assets and liabilities. Sale of Maine Facilities On April 3, 2019, 947 Waterford Road, LLC (“947 Waterford”) entered into a Purchase and Sale Agreement (the “Waterford Purchase Agreement”) with KBS, pursuant to which 947 Waterford purchased certain real property and related improvements (including buildings) located in Waterford, Maine (the “Waterford Facility”) from KBS (the “Waterford Transaction”), and acquired the Waterford Facility. The Waterford Purchase Agreement contains representations, warranties and covenants of KBS and 947 Waterford that are customary for a transaction of this nature. The purchase price of the Waterford Facility is $1.0 million , subject to adjustment for taxes and other charges and assessments. 947 Waterford is a wholly-owned indirect subsidiary of Digirad, formed for the purpose of acquiring and holding the Waterford Facility. On April 3, 2019, 300 Park Street, LLC (“300 Park”) entered into a Purchase and Sale Agreement (the “Park Purchase Agreement”) with KBS, pursuant to which 300 Park purchased certain real property and related improvements and personal property (including buildings, machinery and equipment) located in Paris, Maine (the “Park Facility”) from KBS (the “Park Transaction”), and acquired the Park Facility. The Park Purchase Agreement contains representations, warranties and covenants of KBS and 300 Park that are customary for a transaction of this nature. The purchase price of the Park Facility is $2.9 million , subject to adjustment for taxes and other charges and assessments. On April 3, 2019, KBS entered into a separate lease agreement with each of 947 Waterford (the “Waterford Lease”) and 300 Park (the “Park Lease”). The Waterford Lease has an initial term of 120 months , which is subject to extension. The base rental payments associated with the initial term under the Waterford Lease are estimated to be between $1.2 million and $1.3 million in the aggregate. The Park Lease has an initial term of 120 months , which is subject to extension. The base rental payments associated with the initial term under the Park Lease are estimated to be between $3.3 million and $3.6 million in the aggregate. On April 3, 2019, KBS entered into a lease agreement (the “Oxford Lease”) with 56 Mechanic Falls Road, LLC (“56 Mechanic”), in connection with that certain real property and related improvements and personal property owned by RJF – Keiser Real Estate, LLC (“RJF”) (including buildings, fixtures, and other improvements on the land, and all machinery and equipment and other personal property, if any, owned by RJF and located on the property) located in Oxford, Maine (the “Oxford Premises”). The Oxford Lease was amended as of April 18, 2019 (the “Oxford Lease Amendment”) to provide that the commencement date will be the later of the closing of the sale of the Oxford Premises (the "Oxford Transaction"), which occurred on March 27, 2019, and the date that possession of the leased premises is able to be delivered to KBS, which is anticipated to occur on or prior to June 30, 2019. The Oxford Transaction is pursuant to that certain Purchase and Sale Agreement between 56 Mechanic and RJF. The Oxford Lease has an initial term of 120 months , which is subject to extension. The base rental payments associated with the initial term under the Oxford Lease are estimated to be between $1.4 million and $1.6 million in the aggregate. ATRM has unconditionally guaranteed the performance of all obligations under each of the Leases to be performed by KBS, including, without limitation, the payment of all required rent.</t>
  </si>
  <si>
    <t>RECENTLY ISSUED ACCOUNTING PRONOUNCEMENTS (Policies)</t>
  </si>
  <si>
    <t>In August 2018, the Financial Accounting Standards Board ("FASB") issued Accounting Standards Update ("ASU") No. 2018-13, which eliminates disclosures, modifies existing disclosures and adds new Fair Value disclosure requirements to Topic 820 for the range and weighted average of significant unobservable inputs used to develop Level 3 fair value measurements. The ASU is effective for annual and interim reporting periods beginning after December 15, 2019. The Company is currently in the process of evaluating the impact the adoption of this ASU will have on the Company’s consolidated financial statements. In July 2018, the FASB issued ASU 2018-09, "Codification Improvements", which does not prescribe any new accounting guidance, but instead makes minor improvements and clarifications of several different FASB ASC areas based on comments and suggestions made by various stakeholders. Certain updates are applicable immediately, while others provide for a transition period to adopt as part of the next fiscal year beginning after December 15, 2018. The Company does not expect the adoption of this guidance to have a material impact on the Company's consolidated financial statements. In February 2016, the FASB issued ASU 2016-02, Leases (Topic 842) (“ASU 2016-02”). ASU 2016-02 requires lessees to recognize the assets and liabilities that arise from leases on the balance sheet. A lessee should recognize in its balance sheet a liability to make lease payments and an asset representing its right to use the underlying asset for the lease term. The new standard is effective for the Company on January 1, 2019. The amendments should be applied either at the beginning of the earliest period presented using a modified retrospective approach or as of the adoption date using a modified retrospective approach. The Company will adopt the standard effective January 1, 2019 and has chosen to use the effective date as our date of initial application.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and (ii) the short-term lease exemption for all leases with an original term of less than 12 months, for purposes of applying the recognition and measurements requirements in the new standard. The Company expects that adoption of this standard will add a right to use asset of $0.7 million and an additional lease liability of $0.7 million . The Company does not expect a material impact to the consolidated statement of operations or cash flows. Subsequent to the issuance of ASU 2016-02, the FASB issued ASU 2018-01, Land Easement Practical Expedient for Transition to Topic 842. This ASU will have the same effective date and transition requirements as ASU 2016-02.</t>
  </si>
  <si>
    <t>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Net sales are comprised of gross revenues from sales of products less trade discounts and rebates. The Company's historic accounting practice under ASC 605 was to apply the percentage of completion method. Percentage of completion is determined using a units-of-production methodology based on modules delivered in accordance with the terms of the contract (KBS) and cost-to-cost method with cost determined based on costs incurred to date related to each performance obligation identified in the wall panel (EBGL) contracts. Under ASC 606, it was determined that since the Company does not meet the criteria to recognize revenue over time, point in time revenue recognition should be applied. While the Company had previously recognized revenue upon delivery, it had also applied the uncompleted construction contract accounting to record a "Costs" and estimated profit in excess of billings and a "Billings" in excess of costs and estimated profit amount each reporting period. With the adoption of ASC 606, recording estimates of completion by specific contract activity will no longer be required. The Company’s contracts do not offer a right to return any of the products sold unless covered under the assurance-type warranty offered. Assurance-type warranties provide a customer with assurance that the related product will function as the parties intended because it complies with agreed-upon specifications. Such warranties do not represent a separate performance obligation. The Company does not offer additional service-type warranties for its products. Costs incurred to obtain a customer contract are not material to the Company for the KBS or EBGL revenue streams. The Company elected to apply the practical expedient to not capitalize costs to obtain contracts with a duration of one year or less, which are expensed and included within Cost of sales in the Condensed Consolidated Statements of Operations. The Company generally requires deposits prior to the start of production of customer orders. The Company will not finance any part of the sale. The full balance is due upon delivery. Below is a summary of deposits utilized during the year by operating segment: Modular Home Manufacturing Structured Wall Panel Manufacturing Total (in thousands) June 30, 2018 $ 682 $ 300 $ 982 Revenue recognized that was included in deposit at beginning of period (682 ) (300 ) (982 ) Increase due to cash received, excluding amounts recognized as revenue during the period 290 4 294 September 30, 2018 $ 290 $ 4 $ 294 The Company has expanded its financial statement disclosures as required by this new standard. See Note 17 , "Operating Segments" for additional disclosures provided as a result of this ASU.</t>
  </si>
  <si>
    <t>REVENUE RECOGNITION (Tables)</t>
  </si>
  <si>
    <t>Summary of Deposits Utilized</t>
  </si>
  <si>
    <t>Below is a summary of deposits utilized during the year by operating segment: Modular Home Manufacturing Structured Wall Panel Manufacturing Total (in thousands) June 30, 2018 $ 682 $ 300 $ 982 Revenue recognized that was included in deposit at beginning of period (682 ) (300 ) (982 ) Increase due to cash received, excluding amounts recognized as revenue during the period 290 4 294 September 30, 2018 $ 290 $ 4 $ 294</t>
  </si>
  <si>
    <t>Summary of the Impact of Adoption of ASC 606</t>
  </si>
  <si>
    <t>A summary of the amount by which each financial statement line item was affected in the current reporting period by ASC 606 as compared with the guidance that was in effect prior to adoption is set forth in the tables below: Impact of ASC 606 Adoption on Condensed Consolidated Balance Sheet as of September 30, 2018 (in thousands) As reported under ASC 606 Adjustments Balances without adoption of ASC 606 Inventory $ 1,730 $ (493 ) $ 1,237 Costs and estimated profit in excess of billings — 734 734 Billings in excess of costs and estimated profit — 408 408 Customer deposits 294 (294 ) — Impact of ASC 606 Adoption on Condensed Consolidated Statement of Cash Flows for the nine months ended September 30, 2018 (in thousands) As reported under ASC 606 Adjustments Balances without adoption of ASC 606 Inventory $ (445 ) $ 493 $ 48 Costs and estimated profit in excess of billings 565 (734 ) (169 ) Billings in excess of costs and estimated profit (983 ) (408 ) (1,391 ) Customer deposits 294 294 —</t>
  </si>
  <si>
    <t>CASH, CASH EQUIVALENTS AND RESTRICTED CASH (Tables)</t>
  </si>
  <si>
    <t>Schedule of Reconciliation of Cash, Cash Equivalents, and Restricted Cash</t>
  </si>
  <si>
    <t>The following table provides a reconciliation of cash, cash equivalents, and restricted cash reported within the Condensed Consolidated Balance Sheet that sum to the total of the same such amounts shown in the Condensed Consolidated Statement of Cash Flows (unaudited)(in thousands): September 30, 2018 December 31, 2017 Cash and cash equivalents $ 47 $ 48 Restricted cash 1,073 482 Total cash, cash equivalents, and restricted cash shown in the Condensed Consolidated Statement of Cash Flows $ 1,120 $ 530</t>
  </si>
  <si>
    <t>FAIR VALUE MEASUREMENTS (Tables)</t>
  </si>
  <si>
    <t>Schedule of Fair Value of Financial Assets Measured on Recurring Basis</t>
  </si>
  <si>
    <t>Financial assets reported at fair value on a recurring basis included the following (unaudited)(in thousands): September 30, 2018 December 31, 2017 Lumber derivative contracts (Level 1) $ (71 ) $ 9 Contingent earn-out receivable (based on Level 3 inputs): Current portion $ 117 $ 373 Noncurrent portion — 61 Total $ 117 $ 434</t>
  </si>
  <si>
    <t>Schedule of Fair Value of Assets and Liabilities Measured on Recurring Basis</t>
  </si>
  <si>
    <t>The following table summarizes the activity for our Level 3 assets and liabilities measured on a recurring basis (unaudited)(in thousands): Earn-out Receivable (1) Balance at December 31, 2017 $ 434 Add – adjustment based on re-assessments 7 Subtract – settlements (324 ) Balance at September 30, 2018 $ 117 (1) Earn-out receivable related to the transfer of our test handler product line in 2014 .</t>
  </si>
  <si>
    <t>Schedule of Quantitative Information Level 3 Fair Value Assets and Liabilities</t>
  </si>
  <si>
    <t>Quantitative information about Level 3 fair value measurements on a recurring basis at September 30, 2018 , is summarized in the table below: Fair Value Asset Valuation Technique Unobservable Input Amount Amount Contingent earn-out receivable related to transfer of test handler product line Discounted cash flow Total revenue for the remaining royalty period $6.9 million Discount rate 2.41% to 2.64% Quantitative information about Level 3 fair value measurements on a recurring basis at December 31, 2017 is summarized in the table below: Fair Value Asset Valuation Technique Unobservable Input Amount Amount Contingent earn-out receivable related to transfer of test handler product line Discounted cash flow Total revenue for the remaining royalty period $6.9 million Discount rate 2.41% to 2.64%</t>
  </si>
  <si>
    <t>DERIVATIVES (Tables)</t>
  </si>
  <si>
    <t>Schedule of Derivative Instruments</t>
  </si>
  <si>
    <t>Gains and losses from derivative instruments, none of which are designated as hedging instruments, are recorded in cost of goods sold in the Company’s statements of operations and included the following (unaudited)(in thousands): Three Months Ended September 30, 2018 Nine Months Ended September 30, 2018 Realized (loss) gain, net $ (112 ) $ 25 Unrealized (loss), net (65 ) (71 ) Total $ (177 ) $ (46 ) Three Months Ended September 30, 2017 Nine Months Ended September 30, 2017 Realized loss, net $ (3 ) $ (3 ) Unrealized gain, net 27 27 Total $ 24 $ 24</t>
  </si>
  <si>
    <t>ACCOUNTS RECEIVABLE, NET (Tables)</t>
  </si>
  <si>
    <t>Schedule of Accounts Receivable, Net</t>
  </si>
  <si>
    <t>Accounts receivable consists of the following (unaudited)(in thousands): September 30, 2018 December 31, 2017 Contract billings $ 2,907 $ 3,751 Retainage 291 274 Subtotal 3,198 4,025 Less – allowance for doubtful accounts (70 ) (185 ) Accounts receivable, net $ 3,128 $ 3,840</t>
  </si>
  <si>
    <t>INVENTORIES (Tables)</t>
  </si>
  <si>
    <t>Schedule of Inventory</t>
  </si>
  <si>
    <t>Inventory is comprised of the following (in thousands): September 30, 2018 December 31, 2017 Raw materials $ 1,237 $ 1,285 Work-in-process 368 — Finished goods 125 — Inventories, net $ 1,730 $ 1,285</t>
  </si>
  <si>
    <t>INTANGIBLE ASSETS, NET (Tables)</t>
  </si>
  <si>
    <t>Schedule of Intangible Assets</t>
  </si>
  <si>
    <t>Intangible assets are comprised of the following (unaudited)(in thousands): September 30, 2018 December 31, 2017 Gross Carrying Amount Accumulated Amortization Net Carrying Value Gross Carrying Amount Accumulated Amortization Net Carrying Value Indefinite-lived intangible assets: Tradenames $ 394 $ — $ 394 $ 394 $ — $ 394 Finite-lived intangible assets: Customer relationships 2,097 (1,139 ) 958 2,097 (902 ) 1,195 Purchased backlog — — — 1,290 (1,290 ) — Total 2,097 (1,139 ) 958 3,387 (2,192 ) 1,195 Total intangible assets $ 2,491 $ (1,139 ) $ 1,352 $ 3,781 $ (2,192 ) $ 1,589</t>
  </si>
  <si>
    <t>Schedule of Estimated Amortization of Intangible Assets</t>
  </si>
  <si>
    <t>Estimated amortization of purchased intangible assets over the next five years is as follows (unaudited)(in thousands): 2018 (three months) $ 79 2019 315 2020 315 2021 164 2022 85 Thereafter — Total $ 958</t>
  </si>
  <si>
    <t>OTHER ACCRUED LIABILITIES (Tables)</t>
  </si>
  <si>
    <t>Schedule of Other Accrued Liabilities</t>
  </si>
  <si>
    <t>Other accrued liabilities are comprised of the following (unaudited)(in thousands): September 30, 2018 December 31, 2017 Accrued taxes (1) $ 1,719 $ 1,562 Other 226 33 Accrued sales rebates 154 420 Accrued interest expense 86 20 Accrued warranty 55 50 Accrued health insurance costs — 285 Total other accrued liabilities $ 2,240 $ 2,370 (1) Primarily includes accrued sales and use taxes.</t>
  </si>
  <si>
    <t>Schedule of Changes in Accrued Warranty</t>
  </si>
  <si>
    <t>Changes in accrued warranty are summarized below (unaudited)(in thousands): Nine Months Ended September 30, 2018 2017 Accrual balance, beginning of period $ 50 $ 49 Accruals for warranties 5 71 Settlements made $ — $ (67 ) Accrual balance, end of period $ 55 $ 53</t>
  </si>
  <si>
    <t>LONG-TERM DEBT (Tables)</t>
  </si>
  <si>
    <t>Schedule of Long-Term Debt</t>
  </si>
  <si>
    <t>Long-term debt is comprised of the following (unaudited)(in thousands): September 30, 2018 December 31, 2017 Promissory note payable to Gerber Finance, secured, interest at the current prime rate plus 3.0% payable monthly with any unpaid principal and interest due on December 31, 2018 (automatically extended to December 31, 2019 as neither party elected to terminate), supported by pledge agreement between LSVI and Gerber Finance of up to $3.0 million plus additional fees $ 3,000 $ 3,000 Promissory note payable to LSV Co-Invest I (a Related Party), unsecured, interest of 10% per annum (12% per annum PIK interest) payable semi-annually in July and January, with any unpaid principal and interest due on January 12, 2020 909 — Promissory note payable to LSV Co-Invest I (a Related Party), unsecured, interest of 10% per annum (12% per annum PIK interest) payable semi-annually in July and January, with any unpaid principal and interest due on January 12, 2020 528 — Amended deferred payments to EBGL Sellers, inclusive of interest (imputed at 15.14%), monthly payments of $100,000 beginning on August 1, 2017 through November 1, 2018; amount paid in full in November 2018 199 1,034 Vehicle financing, interest at 5.9% per annum, due June 20, 2023 83 — EBGL computer equipment and software financing, secured by underlying assets, interest at 9.0% per annum, payable in monthly installments of $1,105 per month, through May 2022 41 48 KBS software installment payment agreement, unsecured, interest at 8.0% per annum, payable in monthly installments of $1,199 through September 2020 25 35 Revolving equipment credit line, unsecured 12 12 Total long-term debt 4,797 4,129 Current portion (232 ) (1,068 ) Noncurrent portion $ 4,565 $ 3,061</t>
  </si>
  <si>
    <t>OPERATING SEGMENTS (Tables)</t>
  </si>
  <si>
    <t>Schedule of Financial Information of Reportable Segment</t>
  </si>
  <si>
    <t>The following table presents certain financial information regarding each reportable segment (unaudited)(in thousands): Modular Home Manufacturing Structural Wall Panel Manufacturing Total Three Months Ended September 30, 2018 2017 2018 2017 2018 2017 Segment net sales $ 3,127 $ 6,045 $ 5,183 $ 4,201 $ 8,310 $ 10,246 Depreciation and amortization expense 139 128 53 50 192 178 Interest expense, net 81 99 141 132 222 231 Segment net (loss) income (269 ) (816 ) (735 ) (405 ) (1,004 ) (1,221 ) Total segment assets 6,917 7,657 3,922 4,795 10,839 12,452 Expenditures for segment assets — 286 2 11 2 297 Modular Home Manufacturing Structural Wall Panel Manufacturing Total Nine Months Ended September 30, 2018 2017 2018 2017 2018 2017 Segment net sales $ 12,918 $ 17,935 $ 13,551 $ 12,538 $ 26,469 $ 30,473 Depreciation and amortization expense 403 375 151 351 554 726 Interest expense, net 255 278 405 644 660 922 Segment net (loss) income (488 ) (1,121 ) (912 ) (4,147 ) (1,400 ) (5,268 ) Total segment assets 6,917 7,657 3,922 4,795 10,839 12,452 Expenditures for segment assets 12 315 107 88 119 403</t>
  </si>
  <si>
    <t>Schedule of Reconciliation of Operating Segment Information</t>
  </si>
  <si>
    <t>The following table presents the reconciliation of revenues (in thousands): Three Months Ended September 30, 2018 2017 Total net sales for reportable segments $ 8,310 $ 10,246 Consolidated net sales $ 8,310 $ 10,246 Nine Months Ended September 30, 2018 2017 Total net sales for reportable segments $ 26,469 $ 30,473 Consolidated net sales $ 26,469 $ 30,473 The following table presents the reconciliation of net loss (unaudited)(in thousands): Three Months Ended September 30, 2018 2017 Total net loss for reportable segments $ (1,004 ) $ (1,221 ) Unallocated amounts: Other corporate expenses (282 ) (308 ) Interest expense (44 ) (390 ) Change in fair value of contingent earn-out 1 4 Provision for income taxes (5 ) (2 ) Consolidated net loss $ (1,334 ) $ (1,917 ) Nine Months Ended September 30, 2018 2017 Total net loss for reportable segments $ (1,400 ) $ (5,268 ) Unallocated amounts: Other corporate expenses (1,042 ) (1,324 ) Interest expense (81 ) (1,108 ) Change in fair value of contingent earn-out 5 358 Provision for income taxes (20 ) (10 ) Consolidated net loss $ (2,538 ) $ (7,352 ) The following table presents the reconciliation of assets (unaudited)(in thousands): September 30, December 31, 2018 2017 Total assets for reportable segments $ 10,839 $ 12,009 Other assets 1,120 906 Consolidated assets $ 11,959 $ 12,915</t>
  </si>
  <si>
    <t>Schedule of Other Operating Segment Adjustments</t>
  </si>
  <si>
    <t>The following table presents the reconciliation other significant adjustments (unaudited)(in thousands): Segment Totals Unallocated Amounts Consolidated Totals Three Months Ended September 30, 2018 2017 2018 2017 2018 2017 Depreciation and amortization expense $ 192 $ 178 $ — $ — $ 192 $ 178 Interest expense 222 231 44 390 266 621 Segment Totals Unallocated Amounts Consolidated Totals Nine Months Ended September 30, 2018 2017 2018 2017 2018 2017 Depreciation and amortization expense $ 554 $ 726 $ — $ — $ 554 $ 726 Interest expense 660 922 81 1,108 741 2,030</t>
  </si>
  <si>
    <t>GOING CONCERN, LIQUIDITY AND CAPITAL RESOURCES - Narrative (Details)</t>
  </si>
  <si>
    <t>Sep. 10, 2018</t>
  </si>
  <si>
    <t>Nov. 30, 2018USD ($)</t>
  </si>
  <si>
    <t>Nov. 30, 2017</t>
  </si>
  <si>
    <t>Sep. 30, 2017USD ($)</t>
  </si>
  <si>
    <t>Jul. 31, 2017USD ($)</t>
  </si>
  <si>
    <t>Aug. 31, 2016USD ($)</t>
  </si>
  <si>
    <t>Sep. 30, 2018USD ($)</t>
  </si>
  <si>
    <t>Dec. 31, 2018</t>
  </si>
  <si>
    <t>Dec. 31, 2017USD ($)</t>
  </si>
  <si>
    <t>Dec. 17, 2018USD ($)</t>
  </si>
  <si>
    <t>Jun. 30, 2018USD ($)</t>
  </si>
  <si>
    <t>Jan. 31, 2018USD ($)</t>
  </si>
  <si>
    <t>Jun. 30, 2017USD ($)</t>
  </si>
  <si>
    <t>Oct. 04, 2016USD ($)</t>
  </si>
  <si>
    <t>Line of Credit Facility [Line Items]</t>
  </si>
  <si>
    <t>Principal outstanding</t>
  </si>
  <si>
    <t>Total long-term debt</t>
  </si>
  <si>
    <t>Net annual post tax loss</t>
  </si>
  <si>
    <t>Annual review delivery period</t>
  </si>
  <si>
    <t>105 days</t>
  </si>
  <si>
    <t>Paid-in-kind Interest (“PIK Interest”)</t>
  </si>
  <si>
    <t>Debt convension of converted amount</t>
  </si>
  <si>
    <t>KBS Loan Agreement</t>
  </si>
  <si>
    <t>Notes payable, net</t>
  </si>
  <si>
    <t>Line of credit with maximum borrowing availability</t>
  </si>
  <si>
    <t>Additional monthly cash available after final payment for acquisition</t>
  </si>
  <si>
    <t>EBGL Loan Agreement</t>
  </si>
  <si>
    <t>Minimum debt service coverage ratio</t>
  </si>
  <si>
    <t>100.00%</t>
  </si>
  <si>
    <t>Audited financial statements delivery period</t>
  </si>
  <si>
    <t>120 days</t>
  </si>
  <si>
    <t>KBS Builders, Inc.</t>
  </si>
  <si>
    <t>Minimum fixed leverage ratio</t>
  </si>
  <si>
    <t>700.00%</t>
  </si>
  <si>
    <t>Lumber surcharge percentage</t>
  </si>
  <si>
    <t>6.00%</t>
  </si>
  <si>
    <t>Gerber Finance Inc</t>
  </si>
  <si>
    <t>Gerber Finance Inc | EBGL Acquisition</t>
  </si>
  <si>
    <t>EBGL | Unsecured Promissory Note</t>
  </si>
  <si>
    <t>Deferred payments payable</t>
  </si>
  <si>
    <t>Notes payable monthly installment</t>
  </si>
  <si>
    <t>Unsecured Promissory Note | Promissory Note</t>
  </si>
  <si>
    <t>Debt principal amount</t>
  </si>
  <si>
    <t>LSV Co-Invest I Promissory Notes | Promissory Note</t>
  </si>
  <si>
    <t>Premier Banks | Premier Loan Agreement</t>
  </si>
  <si>
    <t>Subsequent Event | EBGL Loan Agreement</t>
  </si>
  <si>
    <t>Subsequent Event | LSV Co-Invest I Promissory Notes | Promissory Note</t>
  </si>
  <si>
    <t>Subsequent Event | Lone Star Value Management, Unsecured Promissory Note, Issued December 17, 2018 | Promissory Note</t>
  </si>
  <si>
    <t>ATRM Holdings, Inc. | Digirad Corporation</t>
  </si>
  <si>
    <t>Consideration issue in business acquisition, number of shares issued per share of common stock owned</t>
  </si>
  <si>
    <t>Series B Cumulative Preferred Stock</t>
  </si>
  <si>
    <t>Preferred stock dividend rate</t>
  </si>
  <si>
    <t>10.00%</t>
  </si>
  <si>
    <t>RECENTLY ISSUED ACCOUNTING PRONOUNCEMENTS (Details) - Scenario, Forecast $ in Millions</t>
  </si>
  <si>
    <t>Jan. 01, 2019USD ($)</t>
  </si>
  <si>
    <t>New Accounting Pronouncements or Change in Accounting Principle [Line Items]</t>
  </si>
  <si>
    <t>Right-of-Use assets</t>
  </si>
  <si>
    <t>Lease liabilities</t>
  </si>
  <si>
    <t>REVENUE RECOGNITION - Summary of Changes in Customer Deposits (Details) $ in Thousands</t>
  </si>
  <si>
    <t>Change In Contract With Customer, Liability [Roll Forward]</t>
  </si>
  <si>
    <t>June 30, 2018</t>
  </si>
  <si>
    <t>Revenue recognized that was included in deposit at beginning of period</t>
  </si>
  <si>
    <t>Increase due to cash received, excluding amounts recognized as revenue during the period</t>
  </si>
  <si>
    <t>September 30, 2018</t>
  </si>
  <si>
    <t>Modular Home Manufacturing</t>
  </si>
  <si>
    <t>Structural Wall Panel Manufacturing</t>
  </si>
  <si>
    <t>REVENUE RECOGNITION - Summary of the Impact of Adoption of ASC 606 (Details) - USD ($) $ in Thousands</t>
  </si>
  <si>
    <t>Jun. 30, 2018</t>
  </si>
  <si>
    <t>Statement of Cash Flows [Abstract]</t>
  </si>
  <si>
    <t>Balances without adoption of ASC 606</t>
  </si>
  <si>
    <t>Accounting Standards Update 2014-09 | Adjustments</t>
  </si>
  <si>
    <t>CASH, CASH EQUIVALENTS AND RESTRICTED CASH (Details) - USD ($) $ in Thousands</t>
  </si>
  <si>
    <t>Dec. 31, 2016</t>
  </si>
  <si>
    <t>Restricted Cash and Cash Equivalents Items [Line Items]</t>
  </si>
  <si>
    <t>Total cash, cash equivalents, and restricted cash shown in the Condensed Consolidated Statement of Cash Flows</t>
  </si>
  <si>
    <t>Gerber Finance</t>
  </si>
  <si>
    <t>INTL FC Stone</t>
  </si>
  <si>
    <t>FAIR VALUE MEASUREMENTS - Schedule of Fair Value of Financial Assets Measured on Recurring Basis (Details) - USD ($) $ in Thousands</t>
  </si>
  <si>
    <t>Fair Value, Balance Sheet Grouping, Financial Statement Captions [Line Items]</t>
  </si>
  <si>
    <t>Level 1</t>
  </si>
  <si>
    <t>Lumber derivative contracts (Level 1)</t>
  </si>
  <si>
    <t>Level 3</t>
  </si>
  <si>
    <t>Total</t>
  </si>
  <si>
    <t>FAIR VALUE MEASUREMENTS - Schedule of Fair Value of Assets and Liabilities Measured on Recurring Basis (Details) $ in Thousands</t>
  </si>
  <si>
    <t>Fair Value, Assets Measured on Recurring Basis, Unobservable Input Reconciliation, Calculation [Roll Forward]</t>
  </si>
  <si>
    <t>Earn-out receivable, beginning balance</t>
  </si>
  <si>
    <t>Add – adjustment based on re-assessments</t>
  </si>
  <si>
    <t>Subtract – settlements</t>
  </si>
  <si>
    <t>Earn-out receivable, ending balance</t>
  </si>
  <si>
    <t>FAIR VALUE MEASUREMENTS - Schedule of Quantitative Information Level 3 Fair Value Assets and Liabilities (Details) $ in Millions</t>
  </si>
  <si>
    <t>12 Months Ended</t>
  </si>
  <si>
    <t>Contingent Earn-Out Receivable | Level 3</t>
  </si>
  <si>
    <t>Fair Value Inputs, Assets, Quantitative Information [Line Items] (Deprecated 2018-01-31)</t>
  </si>
  <si>
    <t>Unobservable input projected revenue</t>
  </si>
  <si>
    <t>Measurement Input, Discount Rate | Fair Value, Measurements, Recurring | Minimum</t>
  </si>
  <si>
    <t>Contingent earn out receivable, measurement input</t>
  </si>
  <si>
    <t>Measurement Input, Discount Rate | Fair Value, Measurements, Recurring | Maximum</t>
  </si>
  <si>
    <t>DERIVATIVES - Additional Information (Details)</t>
  </si>
  <si>
    <t>Sep. 30, 2018USD ($)derivative_contractboard_foot</t>
  </si>
  <si>
    <t>Sep. 30, 2017USD ($)derivative_contractboard_foot</t>
  </si>
  <si>
    <t>Derivative [Line Items]</t>
  </si>
  <si>
    <t>Restricted cash on deposit</t>
  </si>
  <si>
    <t>Net Long (Buying)</t>
  </si>
  <si>
    <t>Net long buying position | board_foot</t>
  </si>
  <si>
    <t>Number of lumber derivative contract | derivative_contract</t>
  </si>
  <si>
    <t>Long</t>
  </si>
  <si>
    <t>Fair value of lumber contracts</t>
  </si>
  <si>
    <t>Other Current Assets | Net Long (Buying)</t>
  </si>
  <si>
    <t>DERIVATIVES - Schedule of Derivative Instruments (Details) - USD ($) $ in Thousands</t>
  </si>
  <si>
    <t>Realized (loss) gain, net</t>
  </si>
  <si>
    <t>Unrealized (loss), net</t>
  </si>
  <si>
    <t>ACCOUNTS RECEIVABLE, NET - Schedule of Accounts Receivable, Net (Details) - USD ($) $ in Thousands</t>
  </si>
  <si>
    <t>Contract billings</t>
  </si>
  <si>
    <t>Retainage</t>
  </si>
  <si>
    <t>Subtotal</t>
  </si>
  <si>
    <t>Less – allowance for doubtful accounts</t>
  </si>
  <si>
    <t>INVENTORIES (Details) - USD ($) $ in Thousands</t>
  </si>
  <si>
    <t>Raw materials</t>
  </si>
  <si>
    <t>Work-in-process</t>
  </si>
  <si>
    <t>Finished goods</t>
  </si>
  <si>
    <t>Inventories, net</t>
  </si>
  <si>
    <t>INTANGIBLE ASSETS, NET - Schedule of Intangible Assets (Details) - USD ($) $ in Thousands</t>
  </si>
  <si>
    <t>Finite-Lived Intangible Assets [Line Items]</t>
  </si>
  <si>
    <t>Finite-lived intangible assets, gross carying amount</t>
  </si>
  <si>
    <t>Finite-lived intangible assets, accumulated amortization</t>
  </si>
  <si>
    <t>Gross Carrying Amount</t>
  </si>
  <si>
    <t>Net Carrying Value</t>
  </si>
  <si>
    <t>Tradenames</t>
  </si>
  <si>
    <t>Customer relationships</t>
  </si>
  <si>
    <t>Purchased backlog</t>
  </si>
  <si>
    <t>INTANGIBLE ASSETS, NET - Narrative (Details) - USD ($)</t>
  </si>
  <si>
    <t>Amortization</t>
  </si>
  <si>
    <t>INTANGIBLE ASSETS, NET - Schedule of Estimated Amortization of Intangible Assets (Details) - USD ($) $ in Thousands</t>
  </si>
  <si>
    <t>2018 (nine months)</t>
  </si>
  <si>
    <t>2019</t>
  </si>
  <si>
    <t>2020</t>
  </si>
  <si>
    <t>2021</t>
  </si>
  <si>
    <t>2022</t>
  </si>
  <si>
    <t>Thereafter</t>
  </si>
  <si>
    <t>OTHER ACCRUED LIABILITIES - Schedule of Other Accrued Liabilities (Details) - USD ($) $ in Thousands</t>
  </si>
  <si>
    <t>Accrued taxes</t>
  </si>
  <si>
    <t>Other</t>
  </si>
  <si>
    <t>Accrued sales rebates</t>
  </si>
  <si>
    <t>Accrued interest expense</t>
  </si>
  <si>
    <t>Accrued warranty</t>
  </si>
  <si>
    <t>Accrued health insurance costs</t>
  </si>
  <si>
    <t>Total other accrued liabilities</t>
  </si>
  <si>
    <t>OTHER ACCRUED LIABILITIES - Schedule of Changes in Accrued Warranty (Details) - USD ($) $ in Thousands</t>
  </si>
  <si>
    <t>Movement in Standard and Extended Product Warranty Accrual, Increase (Decrease) [Roll Forward]</t>
  </si>
  <si>
    <t>Accrual balance, beginning of period</t>
  </si>
  <si>
    <t>Accruals for warranties</t>
  </si>
  <si>
    <t>Settlements made</t>
  </si>
  <si>
    <t>Accrual balance, end of period</t>
  </si>
  <si>
    <t>NOTES PAYABLE (Details) - USD ($)</t>
  </si>
  <si>
    <t>Oct. 04, 2016</t>
  </si>
  <si>
    <t>Nov. 20, 2017</t>
  </si>
  <si>
    <t>Jun. 30, 2017</t>
  </si>
  <si>
    <t>Revolving line of credit</t>
  </si>
  <si>
    <t>KBS Loan Agreement | Gerber Finance Inc</t>
  </si>
  <si>
    <t>Annual facilities fee percentage</t>
  </si>
  <si>
    <t>1.50%</t>
  </si>
  <si>
    <t>Monthly collateral monitoring fee percentage</t>
  </si>
  <si>
    <t>0.10%</t>
  </si>
  <si>
    <t>KBS Loan Agreement | Prime Rate</t>
  </si>
  <si>
    <t>Debt interest rate</t>
  </si>
  <si>
    <t>2.75%</t>
  </si>
  <si>
    <t>Automatic extension period</t>
  </si>
  <si>
    <t>1 year</t>
  </si>
  <si>
    <t>Initial line of credit availability</t>
  </si>
  <si>
    <t>Increase in EBGL Loan Agreement</t>
  </si>
  <si>
    <t>Amount of line of credit increment</t>
  </si>
  <si>
    <t>EBGL Loan Agreement | Prime Rate</t>
  </si>
  <si>
    <t>Basis spread on variable rate</t>
  </si>
  <si>
    <t>KBS Loan Agreement, Maturing February 22, 2019</t>
  </si>
  <si>
    <t>KBS Loan Agreement, Maturing February 22, 2020</t>
  </si>
  <si>
    <t>Director | Payment Guarantee</t>
  </si>
  <si>
    <t>Guarantor obligation</t>
  </si>
  <si>
    <t>LONG-TERM DEBT - Schedule of Long-Term Debt (Details) - USD ($) $ in Thousands</t>
  </si>
  <si>
    <t>Jun. 01, 2018</t>
  </si>
  <si>
    <t>Jan. 12, 2018</t>
  </si>
  <si>
    <t>Debt Instrument [Line Items]</t>
  </si>
  <si>
    <t>Current portion</t>
  </si>
  <si>
    <t>Noncurrent portion</t>
  </si>
  <si>
    <t>Promissory note payable to Gerber Finance</t>
  </si>
  <si>
    <t>Pledge agreement amount, plus fees</t>
  </si>
  <si>
    <t>Amended deferred payments to EBGL Sellers</t>
  </si>
  <si>
    <t>15.14%</t>
  </si>
  <si>
    <t>Debt instrument periodic payment</t>
  </si>
  <si>
    <t>Vehicle Financing</t>
  </si>
  <si>
    <t>5.90%</t>
  </si>
  <si>
    <t>KBS software installment payment agreement, unsecured, interest at 8.0% per annum, payable in monthly installments of $1,199 through September 2020</t>
  </si>
  <si>
    <t>8.00%</t>
  </si>
  <si>
    <t>Revolving equipment credit line, unsecured</t>
  </si>
  <si>
    <t>Prime Rate | Promissory note payable to Gerber Finance</t>
  </si>
  <si>
    <t>3.00%</t>
  </si>
  <si>
    <t>LSV Co-Invest I Promissory Note, Issued June 01, 2018 | Promissory Note</t>
  </si>
  <si>
    <t>Paid-in kind interest rate</t>
  </si>
  <si>
    <t>12.00%</t>
  </si>
  <si>
    <t>LSV Co-Invest I Promissory Note, Issued January 12, 2018 | Promissory Note</t>
  </si>
  <si>
    <t>EBGL Capital Lease Computer Equipment | Capital Lease Obligations</t>
  </si>
  <si>
    <t>9.00%</t>
  </si>
  <si>
    <t>LONG-TERM DEBT - Narrative (Details) - USD ($)</t>
  </si>
  <si>
    <t>PIK, cash payment, percentage</t>
  </si>
  <si>
    <t>50.00%</t>
  </si>
  <si>
    <t>PIK payment percentage</t>
  </si>
  <si>
    <t>ATRM Holdings, Inc. | LSV Co-Invest I | Series B Cumulative Preferred Stock</t>
  </si>
  <si>
    <t>ATRM Holdings, Inc. | LSVI | Series B Cumulative Preferred Stock</t>
  </si>
  <si>
    <t>ATRM Holdings, Inc. | LSVI GP | Common Stock</t>
  </si>
  <si>
    <t>Jeffrey E. Eberwein</t>
  </si>
  <si>
    <t>Percentage of outstanding shares</t>
  </si>
  <si>
    <t>17.00%</t>
  </si>
  <si>
    <t>Jeffrey E. Eberwein | ATRM Holdings, Inc.</t>
  </si>
  <si>
    <t>17.40%</t>
  </si>
  <si>
    <t>STOCK INCENTIVE PLAN AND SHARE-BASED COMPENSATION - Narrative (Details) - USD ($)</t>
  </si>
  <si>
    <t>Dec. 18, 2017</t>
  </si>
  <si>
    <t>Oct. 19, 2016</t>
  </si>
  <si>
    <t>Oct. 19, 2017</t>
  </si>
  <si>
    <t>Share-based Compensation Arrangement by Share-based Payment Award [Line Items]</t>
  </si>
  <si>
    <t>Remaining compensation expense</t>
  </si>
  <si>
    <t>2014 Incentive Plan</t>
  </si>
  <si>
    <t>Restricted stock awards (in shares)</t>
  </si>
  <si>
    <t>Vesting period</t>
  </si>
  <si>
    <t>Fair value of stock awards (in usd per share)</t>
  </si>
  <si>
    <t>2014 Incentive Plan | Chief Executive Officer</t>
  </si>
  <si>
    <t>2014 Incentive Plan | Directors And Chief Financial Officer</t>
  </si>
  <si>
    <t>2014 Incentive Plan | Directors And Chief Financial Officer | Prior to January 1, 2016</t>
  </si>
  <si>
    <t>INCOME TAXES (Details)</t>
  </si>
  <si>
    <t>Deferred tax liability</t>
  </si>
  <si>
    <t>OPERATING SEGMENTS - Narrative (Details)</t>
  </si>
  <si>
    <t>Sep. 30, 2018segments</t>
  </si>
  <si>
    <t>Number of operating segment</t>
  </si>
  <si>
    <t>OPERATING SEGMENTS - Schedule of Financial Information of Reportable Segment (Details) - USD ($) $ in Thousands</t>
  </si>
  <si>
    <t>Segment Reporting Information [Line Items]</t>
  </si>
  <si>
    <t>Segment net sales</t>
  </si>
  <si>
    <t>Operating Segments</t>
  </si>
  <si>
    <t>Segment net (loss) income</t>
  </si>
  <si>
    <t>Total segment assets</t>
  </si>
  <si>
    <t>Expenditures for segment assets</t>
  </si>
  <si>
    <t>Operating Segments | Modular Home Manufacturing</t>
  </si>
  <si>
    <t>Operating Segments | Structural Wall Panel Manufacturing</t>
  </si>
  <si>
    <t>OPERATING SEGMENTS - Schedule of Reconciliation of Operating Segment Information (Details) - USD ($) $ in Thousands</t>
  </si>
  <si>
    <t>Interest expense</t>
  </si>
  <si>
    <t>Provision for income taxes</t>
  </si>
  <si>
    <t>Consolidated net loss</t>
  </si>
  <si>
    <t>Consolidated assets</t>
  </si>
  <si>
    <t>Total assets for reportable segments</t>
  </si>
  <si>
    <t>Other assets</t>
  </si>
  <si>
    <t>Segment Reconciling Items</t>
  </si>
  <si>
    <t>Other corporate expenses</t>
  </si>
  <si>
    <t>OPERATING SEGMENTS - Schedule of Other Operating Segment Adjustments (Details) - USD ($) $ in Thousands</t>
  </si>
  <si>
    <t>Unallocated Amounts</t>
  </si>
  <si>
    <t>SUBSEQUENT EVENTS - Amendments to Gerber Finance Loan Agreements (Details) - USD ($)</t>
  </si>
  <si>
    <t>Apr. 01, 2019</t>
  </si>
  <si>
    <t>Feb. 22, 2019</t>
  </si>
  <si>
    <t>Subsequent Event [Line Items]</t>
  </si>
  <si>
    <t>Payment Guarantee | Director</t>
  </si>
  <si>
    <t>Payment Guarantee | Director | Subsequent Event</t>
  </si>
  <si>
    <t>Ninth Amendment To Loan And Security Agreement | KBS Loan Agreement | Subsequent Event</t>
  </si>
  <si>
    <t>SUBSEQUENT EVENTS - Promissory Notes Sales to LSV Co-Invest I (Details) - shares</t>
  </si>
  <si>
    <t>Dec. 17, 2018</t>
  </si>
  <si>
    <t>Jeffrey E. Eberwein | Subsequent Event</t>
  </si>
  <si>
    <t>ATRM Holdings, Inc. | LSVI GP | Subsequent Event</t>
  </si>
  <si>
    <t>ATRM Holdings, Inc. | Series B Cumulative Preferred Stock | LSVI</t>
  </si>
  <si>
    <t>ATRM Holdings, Inc. | Series B Cumulative Preferred Stock | LSV Co-Invest I</t>
  </si>
  <si>
    <t>ATRM Holdings, Inc. | Series B Cumulative Preferred Stock | LSV Co-Invest I | Subsequent Event</t>
  </si>
  <si>
    <t>ATRM Holdings, Inc. | Common Class B | LSVI</t>
  </si>
  <si>
    <t>ATRM Holdings, Inc. | Common Class B | LSVI | Subsequent Event</t>
  </si>
  <si>
    <t>ATRM Holdings, Inc. | Jeffrey E. Eberwein</t>
  </si>
  <si>
    <t>SUBSEQUENT EVENTS - Merger with Digirad Corporation (Details)</t>
  </si>
  <si>
    <t>Apr. 03, 2019USD ($)</t>
  </si>
  <si>
    <t>Sep. 10, 2018shares</t>
  </si>
  <si>
    <t>Apr. 08, 2019USD ($)</t>
  </si>
  <si>
    <t>Feb. 23, 2019USD ($)</t>
  </si>
  <si>
    <t>Sep. 30, 2018USD ($)shares</t>
  </si>
  <si>
    <t>Dec. 17, 2018shares</t>
  </si>
  <si>
    <t>Oct. 01, 2018USD ($)</t>
  </si>
  <si>
    <t>Jun. 01, 2018shares</t>
  </si>
  <si>
    <t>Dec. 31, 2017shares</t>
  </si>
  <si>
    <t>Payment of overadvance | $</t>
  </si>
  <si>
    <t>Digirad Corporation | Jeffrey E. Eberwein</t>
  </si>
  <si>
    <t>4.30%</t>
  </si>
  <si>
    <t>Line of credit with maximum borrowing availability | $</t>
  </si>
  <si>
    <t>Eight Amendment To Loan And Security Agreement | KBS Loan Agreement | Subsequent Event</t>
  </si>
  <si>
    <t>Debt instrument periodic payment | $</t>
  </si>
  <si>
    <t>Promissory note payable to Gerber Finance | Subsequent Event</t>
  </si>
  <si>
    <t>SUBSEQUENT EVENTS - Promissory Note Sale to Digirad (Details) - Promissory Note - Digirad Unsecured Promissory Note, Issued December 12, 2018 - Subsequent Event $ in Millions</t>
  </si>
  <si>
    <t>Dec. 14, 2018USD ($)</t>
  </si>
  <si>
    <t>Minimum</t>
  </si>
  <si>
    <t>Maximum</t>
  </si>
  <si>
    <t>SUBSEQUENT EVENTS - Promissory Note Sale to Lone Star Value Management, LLC (Details) - USD ($) $ in Thousands</t>
  </si>
  <si>
    <t>Debt outstanding</t>
  </si>
  <si>
    <t>Lone Star Value Management, Unsecured Promissory Note, Issued December 17, 2018 | Promissory Note | Subsequent Event</t>
  </si>
  <si>
    <t>LSV Co-Invest I Promissory Notes | Promissory Note | Subsequent Event</t>
  </si>
  <si>
    <t>Common Class B | ATRM Holdings, Inc. | LSVI</t>
  </si>
  <si>
    <t>Common Class B | ATRM Holdings, Inc. | LSVI | Subsequent Event</t>
  </si>
  <si>
    <t>Series B Cumulative Preferred Stock | ATRM Holdings, Inc. | LSVI</t>
  </si>
  <si>
    <t>Series B Cumulative Preferred Stock | ATRM Holdings, Inc. | LSV Co-Invest I</t>
  </si>
  <si>
    <t>Series B Cumulative Preferred Stock | ATRM Holdings, Inc. | LSV Co-Invest I | Subsequent Event</t>
  </si>
  <si>
    <t>SUBSEQUENT EVENTS - Digirad Joint Venture and Services Agreement (Details) - Star Procurement, LLC - Subsequent Event $ in Millions</t>
  </si>
  <si>
    <t>Joint venture ownership percentage</t>
  </si>
  <si>
    <t>Initial capital contribution</t>
  </si>
  <si>
    <t>SUBSEQUENT EVENTS - Acquisition of Lone Star Value Management (Details) - Subsequent Event - USD ($)</t>
  </si>
  <si>
    <t>LSVM</t>
  </si>
  <si>
    <t>Purchase price of LSVM Purchase Agreement</t>
  </si>
  <si>
    <t>Lone Star Value Management, Unsecured Promissory Note, Issued December 17, 2018 | Promissory Note</t>
  </si>
  <si>
    <t>SUBSEQUENT EVENTS - KBS-Digirad Sale-Leaseback (Details) - Subsequent Event $ in Millions</t>
  </si>
  <si>
    <t>947 Waterford Road, LLC</t>
  </si>
  <si>
    <t>Purchase price of sale leaseback</t>
  </si>
  <si>
    <t>Initial term of sale leaseback</t>
  </si>
  <si>
    <t>120 months</t>
  </si>
  <si>
    <t>300 Park Street, LLC</t>
  </si>
  <si>
    <t>Oxford Lease</t>
  </si>
  <si>
    <t>Minimum | 947 Waterford Road, LLC</t>
  </si>
  <si>
    <t>Base rental payments of sale leaseback</t>
  </si>
  <si>
    <t>Minimum | 300 Park Street, LLC</t>
  </si>
  <si>
    <t>Minimum | Oxford Lease</t>
  </si>
  <si>
    <t>Maximum | 947 Waterford Road, LLC</t>
  </si>
  <si>
    <t>Maximum | 300 Park Street, LLC</t>
  </si>
  <si>
    <t>Maximum | Oxford Lea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B14" s="4" t="s">
        <v>14</v>
      </c>
    </row>
    <row r="15" spans="1:3">
      <c r="A15" s="4" t="s">
        <v>25</v>
      </c>
      <c r="C15" s="5" t="n">
        <v>2576219</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7</v>
      </c>
      <c r="C3" s="6" t="n">
        <v>48</v>
      </c>
    </row>
    <row r="4" spans="1:3">
      <c r="A4" s="4" t="s">
        <v>34</v>
      </c>
      <c r="B4" s="5" t="n">
        <v>1073</v>
      </c>
      <c r="C4" s="5" t="n">
        <v>482</v>
      </c>
    </row>
    <row r="5" spans="1:3">
      <c r="A5" s="4" t="s">
        <v>35</v>
      </c>
      <c r="B5" s="5" t="n">
        <v>3128</v>
      </c>
      <c r="C5" s="5" t="n">
        <v>3840</v>
      </c>
    </row>
    <row r="6" spans="1:3">
      <c r="A6" s="4" t="s">
        <v>36</v>
      </c>
      <c r="B6" s="5" t="n">
        <v>0</v>
      </c>
      <c r="C6" s="5" t="n">
        <v>565</v>
      </c>
    </row>
    <row r="7" spans="1:3">
      <c r="A7" s="4" t="s">
        <v>37</v>
      </c>
      <c r="B7" s="5" t="n">
        <v>1730</v>
      </c>
      <c r="C7" s="5" t="n">
        <v>1285</v>
      </c>
    </row>
    <row r="8" spans="1:3">
      <c r="A8" s="4" t="s">
        <v>38</v>
      </c>
      <c r="B8" s="5" t="n">
        <v>117</v>
      </c>
      <c r="C8" s="5" t="n">
        <v>373</v>
      </c>
    </row>
    <row r="9" spans="1:3">
      <c r="A9" s="4" t="s">
        <v>39</v>
      </c>
      <c r="B9" s="5" t="n">
        <v>277</v>
      </c>
      <c r="C9" s="5" t="n">
        <v>216</v>
      </c>
    </row>
    <row r="10" spans="1:3">
      <c r="A10" s="4" t="s">
        <v>40</v>
      </c>
      <c r="B10" s="5" t="n">
        <v>6372</v>
      </c>
      <c r="C10" s="5" t="n">
        <v>6809</v>
      </c>
    </row>
    <row r="11" spans="1:3">
      <c r="A11" s="4" t="s">
        <v>41</v>
      </c>
      <c r="B11" s="5" t="n">
        <v>4235</v>
      </c>
      <c r="C11" s="5" t="n">
        <v>4456</v>
      </c>
    </row>
    <row r="12" spans="1:3">
      <c r="A12" s="4" t="s">
        <v>42</v>
      </c>
      <c r="B12" s="5" t="n">
        <v>0</v>
      </c>
      <c r="C12" s="5" t="n">
        <v>61</v>
      </c>
    </row>
    <row r="13" spans="1:3">
      <c r="A13" s="4" t="s">
        <v>43</v>
      </c>
      <c r="B13" s="5" t="n">
        <v>1352</v>
      </c>
      <c r="C13" s="5" t="n">
        <v>1589</v>
      </c>
    </row>
    <row r="14" spans="1:3">
      <c r="A14" s="4" t="s">
        <v>44</v>
      </c>
      <c r="B14" s="5" t="n">
        <v>11959</v>
      </c>
      <c r="C14" s="5" t="n">
        <v>12915</v>
      </c>
    </row>
    <row r="15" spans="1:3">
      <c r="A15" s="3" t="s">
        <v>45</v>
      </c>
    </row>
    <row r="16" spans="1:3">
      <c r="A16" s="4" t="s">
        <v>46</v>
      </c>
      <c r="B16" s="5" t="n">
        <v>6023</v>
      </c>
      <c r="C16" s="5" t="n">
        <v>5969</v>
      </c>
    </row>
    <row r="17" spans="1:3">
      <c r="A17" s="4" t="s">
        <v>47</v>
      </c>
      <c r="B17" s="5" t="n">
        <v>232</v>
      </c>
      <c r="C17" s="5" t="n">
        <v>1068</v>
      </c>
    </row>
    <row r="18" spans="1:3">
      <c r="A18" s="4" t="s">
        <v>48</v>
      </c>
      <c r="B18" s="5" t="n">
        <v>6414</v>
      </c>
      <c r="C18" s="5" t="n">
        <v>4856</v>
      </c>
    </row>
    <row r="19" spans="1:3">
      <c r="A19" s="4" t="s">
        <v>49</v>
      </c>
      <c r="B19" s="5" t="n">
        <v>294</v>
      </c>
      <c r="C19" s="5" t="n">
        <v>0</v>
      </c>
    </row>
    <row r="20" spans="1:3">
      <c r="A20" s="4" t="s">
        <v>50</v>
      </c>
      <c r="B20" s="5" t="n">
        <v>0</v>
      </c>
      <c r="C20" s="5" t="n">
        <v>983</v>
      </c>
    </row>
    <row r="21" spans="1:3">
      <c r="A21" s="4" t="s">
        <v>51</v>
      </c>
      <c r="B21" s="5" t="n">
        <v>475</v>
      </c>
      <c r="C21" s="5" t="n">
        <v>416</v>
      </c>
    </row>
    <row r="22" spans="1:3">
      <c r="A22" s="4" t="s">
        <v>52</v>
      </c>
      <c r="B22" s="5" t="n">
        <v>2240</v>
      </c>
      <c r="C22" s="5" t="n">
        <v>2370</v>
      </c>
    </row>
    <row r="23" spans="1:3">
      <c r="A23" s="4" t="s">
        <v>53</v>
      </c>
      <c r="B23" s="5" t="n">
        <v>15678</v>
      </c>
      <c r="C23" s="5" t="n">
        <v>15662</v>
      </c>
    </row>
    <row r="24" spans="1:3">
      <c r="A24" s="4" t="s">
        <v>54</v>
      </c>
      <c r="B24" s="5" t="n">
        <v>4565</v>
      </c>
      <c r="C24" s="5" t="n">
        <v>3061</v>
      </c>
    </row>
    <row r="25" spans="1:3">
      <c r="A25" s="4" t="s">
        <v>55</v>
      </c>
      <c r="B25" s="5" t="n">
        <v>28</v>
      </c>
      <c r="C25" s="5" t="n">
        <v>28</v>
      </c>
    </row>
    <row r="26" spans="1:3">
      <c r="A26" s="4" t="s">
        <v>56</v>
      </c>
      <c r="B26" s="5" t="n">
        <v>4593</v>
      </c>
      <c r="C26" s="5" t="n">
        <v>3089</v>
      </c>
    </row>
    <row r="27" spans="1:3">
      <c r="A27" s="4" t="s">
        <v>57</v>
      </c>
      <c r="B27" s="5" t="n">
        <v>20271</v>
      </c>
      <c r="C27" s="5" t="n">
        <v>18751</v>
      </c>
    </row>
    <row r="28" spans="1:3">
      <c r="A28" s="4" t="s">
        <v>58</v>
      </c>
      <c r="B28" s="4" t="s">
        <v>59</v>
      </c>
      <c r="C28" s="4" t="s">
        <v>59</v>
      </c>
    </row>
    <row r="29" spans="1:3">
      <c r="A29" s="3" t="s">
        <v>60</v>
      </c>
    </row>
    <row r="30" spans="1:3">
      <c r="A30" s="4" t="s">
        <v>61</v>
      </c>
      <c r="B30" s="5" t="n">
        <v>1</v>
      </c>
      <c r="C30" s="5" t="n">
        <v>0</v>
      </c>
    </row>
    <row r="31" spans="1:3">
      <c r="A31" s="4" t="s">
        <v>62</v>
      </c>
      <c r="B31" s="5" t="n">
        <v>2</v>
      </c>
      <c r="C31" s="5" t="n">
        <v>2</v>
      </c>
    </row>
    <row r="32" spans="1:3">
      <c r="A32" s="4" t="s">
        <v>63</v>
      </c>
      <c r="B32" s="5" t="n">
        <v>83075</v>
      </c>
      <c r="C32" s="5" t="n">
        <v>83014</v>
      </c>
    </row>
    <row r="33" spans="1:3">
      <c r="A33" s="4" t="s">
        <v>64</v>
      </c>
      <c r="B33" s="5" t="n">
        <v>-91390</v>
      </c>
      <c r="C33" s="5" t="n">
        <v>-88852</v>
      </c>
    </row>
    <row r="34" spans="1:3">
      <c r="A34" s="4" t="s">
        <v>65</v>
      </c>
      <c r="B34" s="5" t="n">
        <v>-8312</v>
      </c>
      <c r="C34" s="5" t="n">
        <v>-5836</v>
      </c>
    </row>
    <row r="35" spans="1:3">
      <c r="A35" s="4" t="s">
        <v>66</v>
      </c>
      <c r="B35" s="6" t="n">
        <v>11959</v>
      </c>
      <c r="C35" s="6" t="n">
        <v>12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40</v>
      </c>
    </row>
    <row r="4" spans="1:2">
      <c r="A4" s="4" t="s">
        <v>145</v>
      </c>
      <c r="B4" s="4" t="s">
        <v>192</v>
      </c>
    </row>
    <row r="5" spans="1:2">
      <c r="A5" s="4" t="s">
        <v>147</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1</v>
      </c>
    </row>
    <row r="2" spans="1:3">
      <c r="A2" s="3" t="s">
        <v>68</v>
      </c>
    </row>
    <row r="3" spans="1:3">
      <c r="A3" s="4" t="s">
        <v>69</v>
      </c>
      <c r="B3" s="7" t="n">
        <v>0.001</v>
      </c>
      <c r="C3" s="7" t="n">
        <v>0.001</v>
      </c>
    </row>
    <row r="4" spans="1:3">
      <c r="A4" s="4" t="s">
        <v>70</v>
      </c>
      <c r="B4" s="5" t="n">
        <v>2000000</v>
      </c>
      <c r="C4" s="5" t="n">
        <v>2000000</v>
      </c>
    </row>
    <row r="5" spans="1:3">
      <c r="A5" s="4" t="s">
        <v>71</v>
      </c>
      <c r="B5" s="5" t="n">
        <v>597139</v>
      </c>
      <c r="C5" s="5" t="n">
        <v>546466</v>
      </c>
    </row>
    <row r="6" spans="1:3">
      <c r="A6" s="4" t="s">
        <v>72</v>
      </c>
      <c r="B6" s="5" t="n">
        <v>597139</v>
      </c>
      <c r="C6" s="5" t="n">
        <v>546466</v>
      </c>
    </row>
    <row r="7" spans="1:3">
      <c r="A7" s="4" t="s">
        <v>73</v>
      </c>
      <c r="B7" s="7" t="n">
        <v>0.001</v>
      </c>
      <c r="C7" s="7" t="n">
        <v>0.001</v>
      </c>
    </row>
    <row r="8" spans="1:3">
      <c r="A8" s="4" t="s">
        <v>74</v>
      </c>
      <c r="B8" s="5" t="n">
        <v>7500000</v>
      </c>
      <c r="C8" s="5" t="n">
        <v>7500000</v>
      </c>
    </row>
    <row r="9" spans="1:3">
      <c r="A9" s="4" t="s">
        <v>75</v>
      </c>
      <c r="B9" s="5" t="n">
        <v>2396219</v>
      </c>
      <c r="C9" s="5" t="n">
        <v>2396219</v>
      </c>
    </row>
    <row r="10" spans="1:3">
      <c r="A10" s="4" t="s">
        <v>76</v>
      </c>
      <c r="B10" s="5" t="n">
        <v>2396219</v>
      </c>
      <c r="C10" s="5" t="n">
        <v>23962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21"/>
    <col customWidth="1" max="17" min="17" width="21"/>
    <col customWidth="1" max="18" min="18" width="21"/>
  </cols>
  <sheetData>
    <row r="1" spans="1:18">
      <c r="A1" s="1" t="s">
        <v>238</v>
      </c>
      <c r="B1" s="2" t="s">
        <v>239</v>
      </c>
      <c r="C1" s="2" t="s">
        <v>240</v>
      </c>
      <c r="D1" s="2" t="s">
        <v>241</v>
      </c>
      <c r="E1" s="2" t="s">
        <v>242</v>
      </c>
      <c r="F1" s="2" t="s">
        <v>243</v>
      </c>
      <c r="G1" s="2" t="s">
        <v>244</v>
      </c>
      <c r="H1" s="2" t="s">
        <v>245</v>
      </c>
      <c r="I1" s="2" t="s">
        <v>242</v>
      </c>
      <c r="J1" s="2" t="s">
        <v>245</v>
      </c>
      <c r="K1" s="2" t="s">
        <v>242</v>
      </c>
      <c r="L1" s="2" t="s">
        <v>246</v>
      </c>
      <c r="M1" s="2" t="s">
        <v>247</v>
      </c>
      <c r="N1" s="2" t="s">
        <v>248</v>
      </c>
      <c r="O1" s="2" t="s">
        <v>249</v>
      </c>
      <c r="P1" s="2" t="s">
        <v>250</v>
      </c>
      <c r="Q1" s="2" t="s">
        <v>251</v>
      </c>
      <c r="R1" s="2" t="s">
        <v>252</v>
      </c>
    </row>
    <row r="2" spans="1:18">
      <c r="A2" s="3" t="s">
        <v>253</v>
      </c>
    </row>
    <row r="3" spans="1:18">
      <c r="A3" s="4" t="s">
        <v>64</v>
      </c>
      <c r="H3" s="6" t="n">
        <v>91390000</v>
      </c>
      <c r="J3" s="6" t="n">
        <v>91390000</v>
      </c>
      <c r="M3" s="6" t="n">
        <v>88852000</v>
      </c>
    </row>
    <row r="4" spans="1:18">
      <c r="A4" s="4" t="s">
        <v>254</v>
      </c>
      <c r="H4" s="5" t="n">
        <v>10800000</v>
      </c>
      <c r="J4" s="5" t="n">
        <v>10800000</v>
      </c>
    </row>
    <row r="5" spans="1:18">
      <c r="A5" s="4" t="s">
        <v>46</v>
      </c>
      <c r="H5" s="5" t="n">
        <v>6023000</v>
      </c>
      <c r="J5" s="5" t="n">
        <v>6023000</v>
      </c>
      <c r="M5" s="5" t="n">
        <v>5969000</v>
      </c>
    </row>
    <row r="6" spans="1:18">
      <c r="A6" s="4" t="s">
        <v>255</v>
      </c>
      <c r="H6" s="5" t="n">
        <v>4797000</v>
      </c>
      <c r="J6" s="5" t="n">
        <v>4797000</v>
      </c>
      <c r="M6" s="6" t="n">
        <v>4129000</v>
      </c>
    </row>
    <row r="7" spans="1:18">
      <c r="A7" s="4" t="s">
        <v>256</v>
      </c>
      <c r="H7" s="5" t="n">
        <v>1334000</v>
      </c>
      <c r="I7" s="6" t="n">
        <v>1917000</v>
      </c>
      <c r="J7" s="5" t="n">
        <v>2538000</v>
      </c>
      <c r="K7" s="6" t="n">
        <v>7352000</v>
      </c>
    </row>
    <row r="8" spans="1:18">
      <c r="A8" s="4" t="s">
        <v>257</v>
      </c>
      <c r="M8" s="4" t="s">
        <v>258</v>
      </c>
    </row>
    <row r="9" spans="1:18">
      <c r="A9" s="4" t="s">
        <v>259</v>
      </c>
      <c r="G9" s="6" t="n">
        <v>11000000</v>
      </c>
    </row>
    <row r="10" spans="1:18">
      <c r="A10" s="4" t="s">
        <v>260</v>
      </c>
      <c r="E10" s="6" t="n">
        <v>13300000</v>
      </c>
    </row>
    <row r="11" spans="1:18">
      <c r="A11" s="4" t="s">
        <v>261</v>
      </c>
    </row>
    <row r="12" spans="1:18">
      <c r="A12" s="3" t="s">
        <v>253</v>
      </c>
    </row>
    <row r="13" spans="1:18">
      <c r="A13" s="4" t="s">
        <v>262</v>
      </c>
      <c r="H13" s="5" t="n">
        <v>3800000</v>
      </c>
      <c r="J13" s="5" t="n">
        <v>3800000</v>
      </c>
    </row>
    <row r="14" spans="1:18">
      <c r="A14" s="4" t="s">
        <v>263</v>
      </c>
      <c r="H14" s="5" t="n">
        <v>4000000</v>
      </c>
      <c r="J14" s="5" t="n">
        <v>4000000</v>
      </c>
    </row>
    <row r="15" spans="1:18">
      <c r="A15" s="4" t="s">
        <v>264</v>
      </c>
      <c r="F15" s="6" t="n">
        <v>100000</v>
      </c>
    </row>
    <row r="16" spans="1:18">
      <c r="A16" s="4" t="s">
        <v>265</v>
      </c>
    </row>
    <row r="17" spans="1:18">
      <c r="A17" s="3" t="s">
        <v>253</v>
      </c>
    </row>
    <row r="18" spans="1:18">
      <c r="A18" s="4" t="s">
        <v>263</v>
      </c>
      <c r="Q18" s="6" t="n">
        <v>3000000</v>
      </c>
      <c r="R18" s="6" t="n">
        <v>3000000</v>
      </c>
    </row>
    <row r="19" spans="1:18">
      <c r="A19" s="4" t="s">
        <v>46</v>
      </c>
      <c r="H19" s="5" t="n">
        <v>2200000</v>
      </c>
      <c r="J19" s="5" t="n">
        <v>2200000</v>
      </c>
    </row>
    <row r="20" spans="1:18">
      <c r="A20" s="4" t="s">
        <v>266</v>
      </c>
      <c r="M20" s="4" t="s">
        <v>267</v>
      </c>
    </row>
    <row r="21" spans="1:18">
      <c r="A21" s="4" t="s">
        <v>268</v>
      </c>
      <c r="M21" s="4" t="s">
        <v>269</v>
      </c>
    </row>
    <row r="22" spans="1:18">
      <c r="A22" s="4" t="s">
        <v>270</v>
      </c>
    </row>
    <row r="23" spans="1:18">
      <c r="A23" s="3" t="s">
        <v>253</v>
      </c>
    </row>
    <row r="24" spans="1:18">
      <c r="A24" s="4" t="s">
        <v>271</v>
      </c>
      <c r="M24" s="4" t="s">
        <v>272</v>
      </c>
    </row>
    <row r="25" spans="1:18">
      <c r="A25" s="4" t="s">
        <v>256</v>
      </c>
      <c r="M25" s="6" t="n">
        <v>1900000</v>
      </c>
    </row>
    <row r="26" spans="1:18">
      <c r="A26" s="4" t="s">
        <v>273</v>
      </c>
      <c r="D26" s="4" t="s">
        <v>274</v>
      </c>
    </row>
    <row r="27" spans="1:18">
      <c r="A27" s="4" t="s">
        <v>275</v>
      </c>
    </row>
    <row r="28" spans="1:18">
      <c r="A28" s="3" t="s">
        <v>253</v>
      </c>
    </row>
    <row r="29" spans="1:18">
      <c r="A29" s="4" t="s">
        <v>263</v>
      </c>
      <c r="H29" s="5" t="n">
        <v>4000000</v>
      </c>
      <c r="J29" s="5" t="n">
        <v>4000000</v>
      </c>
    </row>
    <row r="30" spans="1:18">
      <c r="A30" s="4" t="s">
        <v>276</v>
      </c>
    </row>
    <row r="31" spans="1:18">
      <c r="A31" s="3" t="s">
        <v>253</v>
      </c>
    </row>
    <row r="32" spans="1:18">
      <c r="A32" s="4" t="s">
        <v>254</v>
      </c>
      <c r="H32" s="5" t="n">
        <v>3000000</v>
      </c>
      <c r="J32" s="5" t="n">
        <v>3000000</v>
      </c>
    </row>
    <row r="33" spans="1:18">
      <c r="A33" s="4" t="s">
        <v>277</v>
      </c>
    </row>
    <row r="34" spans="1:18">
      <c r="A34" s="3" t="s">
        <v>253</v>
      </c>
    </row>
    <row r="35" spans="1:18">
      <c r="A35" s="4" t="s">
        <v>278</v>
      </c>
      <c r="H35" s="5" t="n">
        <v>200000</v>
      </c>
      <c r="J35" s="5" t="n">
        <v>200000</v>
      </c>
    </row>
    <row r="36" spans="1:18">
      <c r="A36" s="4" t="s">
        <v>279</v>
      </c>
      <c r="J36" s="5" t="n">
        <v>100000</v>
      </c>
    </row>
    <row r="37" spans="1:18">
      <c r="A37" s="4" t="s">
        <v>280</v>
      </c>
    </row>
    <row r="38" spans="1:18">
      <c r="A38" s="3" t="s">
        <v>253</v>
      </c>
    </row>
    <row r="39" spans="1:18">
      <c r="A39" s="4" t="s">
        <v>281</v>
      </c>
      <c r="O39" s="6" t="n">
        <v>900000</v>
      </c>
      <c r="P39" s="6" t="n">
        <v>500000</v>
      </c>
    </row>
    <row r="40" spans="1:18">
      <c r="A40" s="4" t="s">
        <v>282</v>
      </c>
    </row>
    <row r="41" spans="1:18">
      <c r="A41" s="3" t="s">
        <v>253</v>
      </c>
    </row>
    <row r="42" spans="1:18">
      <c r="A42" s="4" t="s">
        <v>255</v>
      </c>
      <c r="H42" s="5" t="n">
        <v>1400000</v>
      </c>
      <c r="J42" s="5" t="n">
        <v>1400000</v>
      </c>
    </row>
    <row r="43" spans="1:18">
      <c r="A43" s="4" t="s">
        <v>283</v>
      </c>
    </row>
    <row r="44" spans="1:18">
      <c r="A44" s="3" t="s">
        <v>253</v>
      </c>
    </row>
    <row r="45" spans="1:18">
      <c r="A45" s="4" t="s">
        <v>263</v>
      </c>
      <c r="H45" s="6" t="n">
        <v>3000000</v>
      </c>
      <c r="J45" s="6" t="n">
        <v>3000000</v>
      </c>
    </row>
    <row r="46" spans="1:18">
      <c r="A46" s="4" t="s">
        <v>284</v>
      </c>
    </row>
    <row r="47" spans="1:18">
      <c r="A47" s="3" t="s">
        <v>253</v>
      </c>
    </row>
    <row r="48" spans="1:18">
      <c r="A48" s="4" t="s">
        <v>266</v>
      </c>
      <c r="L48" s="4" t="s">
        <v>267</v>
      </c>
    </row>
    <row r="49" spans="1:18">
      <c r="A49" s="4" t="s">
        <v>268</v>
      </c>
      <c r="L49" s="4" t="s">
        <v>269</v>
      </c>
    </row>
    <row r="50" spans="1:18">
      <c r="A50" s="4" t="s">
        <v>264</v>
      </c>
      <c r="C50" s="6" t="n">
        <v>100000</v>
      </c>
    </row>
    <row r="51" spans="1:18">
      <c r="A51" s="4" t="s">
        <v>285</v>
      </c>
    </row>
    <row r="52" spans="1:18">
      <c r="A52" s="3" t="s">
        <v>253</v>
      </c>
    </row>
    <row r="53" spans="1:18">
      <c r="A53" s="4" t="s">
        <v>255</v>
      </c>
      <c r="N53" s="6" t="n">
        <v>1400000</v>
      </c>
    </row>
    <row r="54" spans="1:18">
      <c r="A54" s="4" t="s">
        <v>286</v>
      </c>
    </row>
    <row r="55" spans="1:18">
      <c r="A55" s="3" t="s">
        <v>253</v>
      </c>
    </row>
    <row r="56" spans="1:18">
      <c r="A56" s="4" t="s">
        <v>281</v>
      </c>
      <c r="N56" s="6" t="n">
        <v>300000</v>
      </c>
    </row>
    <row r="57" spans="1:18">
      <c r="A57" s="4" t="s">
        <v>287</v>
      </c>
    </row>
    <row r="58" spans="1:18">
      <c r="A58" s="3" t="s">
        <v>253</v>
      </c>
    </row>
    <row r="59" spans="1:18">
      <c r="A59" s="4" t="s">
        <v>288</v>
      </c>
      <c r="B59" s="9" t="n">
        <v>0.4</v>
      </c>
    </row>
    <row r="60" spans="1:18">
      <c r="A60" s="4" t="s">
        <v>289</v>
      </c>
    </row>
    <row r="61" spans="1:18">
      <c r="A61" s="3" t="s">
        <v>253</v>
      </c>
    </row>
    <row r="62" spans="1:18">
      <c r="A62" s="4" t="s">
        <v>290</v>
      </c>
      <c r="E62" s="4" t="s">
        <v>2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294</v>
      </c>
    </row>
    <row r="3" spans="1:2">
      <c r="A3" s="4" t="s">
        <v>295</v>
      </c>
      <c r="B3" s="10" t="n">
        <v>0.7</v>
      </c>
    </row>
    <row r="4" spans="1:2">
      <c r="A4" s="4" t="s">
        <v>296</v>
      </c>
      <c r="B4" s="10" t="n">
        <v>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78</v>
      </c>
    </row>
    <row r="2" spans="1:2">
      <c r="B2" s="2" t="s">
        <v>245</v>
      </c>
    </row>
    <row r="3" spans="1:2">
      <c r="A3" s="3" t="s">
        <v>298</v>
      </c>
    </row>
    <row r="4" spans="1:2">
      <c r="A4" s="4" t="s">
        <v>299</v>
      </c>
      <c r="B4" s="6" t="n">
        <v>982</v>
      </c>
    </row>
    <row r="5" spans="1:2">
      <c r="A5" s="4" t="s">
        <v>300</v>
      </c>
      <c r="B5" s="5" t="n">
        <v>-982</v>
      </c>
    </row>
    <row r="6" spans="1:2">
      <c r="A6" s="4" t="s">
        <v>301</v>
      </c>
      <c r="B6" s="5" t="n">
        <v>294</v>
      </c>
    </row>
    <row r="7" spans="1:2">
      <c r="A7" s="4" t="s">
        <v>302</v>
      </c>
      <c r="B7" s="5" t="n">
        <v>294</v>
      </c>
    </row>
    <row r="8" spans="1:2">
      <c r="A8" s="4" t="s">
        <v>303</v>
      </c>
    </row>
    <row r="9" spans="1:2">
      <c r="A9" s="3" t="s">
        <v>298</v>
      </c>
    </row>
    <row r="10" spans="1:2">
      <c r="A10" s="4" t="s">
        <v>299</v>
      </c>
      <c r="B10" s="5" t="n">
        <v>682</v>
      </c>
    </row>
    <row r="11" spans="1:2">
      <c r="A11" s="4" t="s">
        <v>300</v>
      </c>
      <c r="B11" s="5" t="n">
        <v>-682</v>
      </c>
    </row>
    <row r="12" spans="1:2">
      <c r="A12" s="4" t="s">
        <v>301</v>
      </c>
      <c r="B12" s="5" t="n">
        <v>290</v>
      </c>
    </row>
    <row r="13" spans="1:2">
      <c r="A13" s="4" t="s">
        <v>302</v>
      </c>
      <c r="B13" s="5" t="n">
        <v>290</v>
      </c>
    </row>
    <row r="14" spans="1:2">
      <c r="A14" s="4" t="s">
        <v>304</v>
      </c>
    </row>
    <row r="15" spans="1:2">
      <c r="A15" s="3" t="s">
        <v>298</v>
      </c>
    </row>
    <row r="16" spans="1:2">
      <c r="A16" s="4" t="s">
        <v>299</v>
      </c>
      <c r="B16" s="5" t="n">
        <v>300</v>
      </c>
    </row>
    <row r="17" spans="1:2">
      <c r="A17" s="4" t="s">
        <v>300</v>
      </c>
      <c r="B17" s="5" t="n">
        <v>-300</v>
      </c>
    </row>
    <row r="18" spans="1:2">
      <c r="A18" s="4" t="s">
        <v>301</v>
      </c>
      <c r="B18" s="5" t="n">
        <v>4</v>
      </c>
    </row>
    <row r="19" spans="1:2">
      <c r="A19" s="4" t="s">
        <v>302</v>
      </c>
      <c r="B19" s="6"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5</v>
      </c>
      <c r="B1" s="2" t="s">
        <v>1</v>
      </c>
    </row>
    <row r="2" spans="1:5">
      <c r="B2" s="2" t="s">
        <v>2</v>
      </c>
      <c r="C2" s="2" t="s">
        <v>79</v>
      </c>
      <c r="D2" s="2" t="s">
        <v>306</v>
      </c>
      <c r="E2" s="2" t="s">
        <v>31</v>
      </c>
    </row>
    <row r="3" spans="1:5">
      <c r="A3" s="3" t="s">
        <v>68</v>
      </c>
    </row>
    <row r="4" spans="1:5">
      <c r="A4" s="4" t="s">
        <v>37</v>
      </c>
      <c r="B4" s="6" t="n">
        <v>1730</v>
      </c>
      <c r="E4" s="6" t="n">
        <v>1285</v>
      </c>
    </row>
    <row r="5" spans="1:5">
      <c r="A5" s="4" t="s">
        <v>36</v>
      </c>
      <c r="B5" s="5" t="n">
        <v>0</v>
      </c>
      <c r="E5" s="5" t="n">
        <v>565</v>
      </c>
    </row>
    <row r="6" spans="1:5">
      <c r="A6" s="4" t="s">
        <v>50</v>
      </c>
      <c r="B6" s="5" t="n">
        <v>0</v>
      </c>
      <c r="E6" s="5" t="n">
        <v>983</v>
      </c>
    </row>
    <row r="7" spans="1:5">
      <c r="A7" s="4" t="s">
        <v>49</v>
      </c>
      <c r="B7" s="5" t="n">
        <v>294</v>
      </c>
      <c r="D7" s="6" t="n">
        <v>982</v>
      </c>
      <c r="E7" s="6" t="n">
        <v>0</v>
      </c>
    </row>
    <row r="8" spans="1:5">
      <c r="A8" s="3" t="s">
        <v>307</v>
      </c>
    </row>
    <row r="9" spans="1:5">
      <c r="A9" s="4" t="s">
        <v>37</v>
      </c>
      <c r="B9" s="5" t="n">
        <v>-445</v>
      </c>
      <c r="C9" s="6" t="n">
        <v>93</v>
      </c>
    </row>
    <row r="10" spans="1:5">
      <c r="A10" s="4" t="s">
        <v>36</v>
      </c>
      <c r="B10" s="5" t="n">
        <v>565</v>
      </c>
      <c r="C10" s="5" t="n">
        <v>120</v>
      </c>
    </row>
    <row r="11" spans="1:5">
      <c r="A11" s="4" t="s">
        <v>50</v>
      </c>
      <c r="B11" s="5" t="n">
        <v>-983</v>
      </c>
      <c r="C11" s="5" t="n">
        <v>-47</v>
      </c>
    </row>
    <row r="12" spans="1:5">
      <c r="A12" s="4" t="s">
        <v>49</v>
      </c>
      <c r="B12" s="5" t="n">
        <v>294</v>
      </c>
      <c r="C12" s="6" t="n">
        <v>0</v>
      </c>
    </row>
    <row r="13" spans="1:5">
      <c r="A13" s="4" t="s">
        <v>308</v>
      </c>
    </row>
    <row r="14" spans="1:5">
      <c r="A14" s="3" t="s">
        <v>68</v>
      </c>
    </row>
    <row r="15" spans="1:5">
      <c r="A15" s="4" t="s">
        <v>37</v>
      </c>
      <c r="B15" s="5" t="n">
        <v>1237</v>
      </c>
    </row>
    <row r="16" spans="1:5">
      <c r="A16" s="4" t="s">
        <v>36</v>
      </c>
      <c r="B16" s="5" t="n">
        <v>734</v>
      </c>
    </row>
    <row r="17" spans="1:5">
      <c r="A17" s="4" t="s">
        <v>50</v>
      </c>
      <c r="B17" s="5" t="n">
        <v>408</v>
      </c>
    </row>
    <row r="18" spans="1:5">
      <c r="A18" s="4" t="s">
        <v>49</v>
      </c>
      <c r="B18" s="5" t="n">
        <v>0</v>
      </c>
    </row>
    <row r="19" spans="1:5">
      <c r="A19" s="3" t="s">
        <v>307</v>
      </c>
    </row>
    <row r="20" spans="1:5">
      <c r="A20" s="4" t="s">
        <v>37</v>
      </c>
      <c r="B20" s="5" t="n">
        <v>48</v>
      </c>
    </row>
    <row r="21" spans="1:5">
      <c r="A21" s="4" t="s">
        <v>36</v>
      </c>
      <c r="B21" s="5" t="n">
        <v>-169</v>
      </c>
    </row>
    <row r="22" spans="1:5">
      <c r="A22" s="4" t="s">
        <v>50</v>
      </c>
      <c r="B22" s="5" t="n">
        <v>-1391</v>
      </c>
    </row>
    <row r="23" spans="1:5">
      <c r="A23" s="4" t="s">
        <v>49</v>
      </c>
      <c r="B23" s="5" t="n">
        <v>0</v>
      </c>
    </row>
    <row r="24" spans="1:5">
      <c r="A24" s="4" t="s">
        <v>309</v>
      </c>
    </row>
    <row r="25" spans="1:5">
      <c r="A25" s="3" t="s">
        <v>68</v>
      </c>
    </row>
    <row r="26" spans="1:5">
      <c r="A26" s="4" t="s">
        <v>37</v>
      </c>
      <c r="B26" s="5" t="n">
        <v>-493</v>
      </c>
    </row>
    <row r="27" spans="1:5">
      <c r="A27" s="4" t="s">
        <v>36</v>
      </c>
      <c r="B27" s="5" t="n">
        <v>734</v>
      </c>
    </row>
    <row r="28" spans="1:5">
      <c r="A28" s="4" t="s">
        <v>50</v>
      </c>
      <c r="B28" s="5" t="n">
        <v>408</v>
      </c>
    </row>
    <row r="29" spans="1:5">
      <c r="A29" s="4" t="s">
        <v>49</v>
      </c>
      <c r="B29" s="5" t="n">
        <v>-294</v>
      </c>
    </row>
    <row r="30" spans="1:5">
      <c r="A30" s="3" t="s">
        <v>307</v>
      </c>
    </row>
    <row r="31" spans="1:5">
      <c r="A31" s="4" t="s">
        <v>37</v>
      </c>
      <c r="B31" s="5" t="n">
        <v>493</v>
      </c>
    </row>
    <row r="32" spans="1:5">
      <c r="A32" s="4" t="s">
        <v>36</v>
      </c>
      <c r="B32" s="5" t="n">
        <v>-734</v>
      </c>
    </row>
    <row r="33" spans="1:5">
      <c r="A33" s="4" t="s">
        <v>50</v>
      </c>
      <c r="B33" s="5" t="n">
        <v>-408</v>
      </c>
    </row>
    <row r="34" spans="1:5">
      <c r="A34" s="4" t="s">
        <v>49</v>
      </c>
      <c r="B34" s="6" t="n">
        <v>2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31</v>
      </c>
      <c r="D1" s="2" t="s">
        <v>79</v>
      </c>
      <c r="E1" s="2" t="s">
        <v>311</v>
      </c>
    </row>
    <row r="2" spans="1:5">
      <c r="A2" s="3" t="s">
        <v>312</v>
      </c>
    </row>
    <row r="3" spans="1:5">
      <c r="A3" s="4" t="s">
        <v>33</v>
      </c>
      <c r="B3" s="6" t="n">
        <v>47</v>
      </c>
      <c r="C3" s="6" t="n">
        <v>48</v>
      </c>
    </row>
    <row r="4" spans="1:5">
      <c r="A4" s="4" t="s">
        <v>34</v>
      </c>
      <c r="B4" s="5" t="n">
        <v>1073</v>
      </c>
      <c r="C4" s="5" t="n">
        <v>482</v>
      </c>
    </row>
    <row r="5" spans="1:5">
      <c r="A5" s="4" t="s">
        <v>313</v>
      </c>
      <c r="B5" s="5" t="n">
        <v>1120</v>
      </c>
      <c r="C5" s="6" t="n">
        <v>530</v>
      </c>
      <c r="D5" s="6" t="n">
        <v>504</v>
      </c>
      <c r="E5" s="6" t="n">
        <v>1397</v>
      </c>
    </row>
    <row r="6" spans="1:5">
      <c r="A6" s="4" t="s">
        <v>314</v>
      </c>
    </row>
    <row r="7" spans="1:5">
      <c r="A7" s="3" t="s">
        <v>312</v>
      </c>
    </row>
    <row r="8" spans="1:5">
      <c r="A8" s="4" t="s">
        <v>34</v>
      </c>
      <c r="B8" s="5" t="n">
        <v>1000</v>
      </c>
    </row>
    <row r="9" spans="1:5">
      <c r="A9" s="4" t="s">
        <v>315</v>
      </c>
    </row>
    <row r="10" spans="1:5">
      <c r="A10" s="3" t="s">
        <v>312</v>
      </c>
    </row>
    <row r="11" spans="1:5">
      <c r="A11" s="4" t="s">
        <v>34</v>
      </c>
      <c r="B11" s="6"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8310</v>
      </c>
      <c r="C4" s="6" t="n">
        <v>10246</v>
      </c>
      <c r="D4" s="6" t="n">
        <v>26469</v>
      </c>
      <c r="E4" s="6" t="n">
        <v>30473</v>
      </c>
    </row>
    <row r="5" spans="1:5">
      <c r="A5" s="3" t="s">
        <v>82</v>
      </c>
    </row>
    <row r="6" spans="1:5">
      <c r="A6" s="4" t="s">
        <v>83</v>
      </c>
      <c r="B6" s="5" t="n">
        <v>8075</v>
      </c>
      <c r="C6" s="5" t="n">
        <v>10063</v>
      </c>
      <c r="D6" s="5" t="n">
        <v>24118</v>
      </c>
      <c r="E6" s="5" t="n">
        <v>28099</v>
      </c>
    </row>
    <row r="7" spans="1:5">
      <c r="A7" s="4" t="s">
        <v>84</v>
      </c>
      <c r="B7" s="5" t="n">
        <v>1299</v>
      </c>
      <c r="C7" s="5" t="n">
        <v>1481</v>
      </c>
      <c r="D7" s="5" t="n">
        <v>4133</v>
      </c>
      <c r="E7" s="5" t="n">
        <v>5100</v>
      </c>
    </row>
    <row r="8" spans="1:5">
      <c r="A8" s="4" t="s">
        <v>85</v>
      </c>
      <c r="B8" s="5" t="n">
        <v>0</v>
      </c>
      <c r="C8" s="5" t="n">
        <v>0</v>
      </c>
      <c r="D8" s="5" t="n">
        <v>0</v>
      </c>
      <c r="E8" s="5" t="n">
        <v>3020</v>
      </c>
    </row>
    <row r="9" spans="1:5">
      <c r="A9" s="4" t="s">
        <v>86</v>
      </c>
      <c r="B9" s="5" t="n">
        <v>9374</v>
      </c>
      <c r="C9" s="5" t="n">
        <v>11544</v>
      </c>
      <c r="D9" s="5" t="n">
        <v>28251</v>
      </c>
      <c r="E9" s="5" t="n">
        <v>36219</v>
      </c>
    </row>
    <row r="10" spans="1:5">
      <c r="A10" s="4" t="s">
        <v>87</v>
      </c>
      <c r="B10" s="5" t="n">
        <v>-1064</v>
      </c>
      <c r="C10" s="5" t="n">
        <v>-1298</v>
      </c>
      <c r="D10" s="5" t="n">
        <v>-1782</v>
      </c>
      <c r="E10" s="5" t="n">
        <v>-5746</v>
      </c>
    </row>
    <row r="11" spans="1:5">
      <c r="A11" s="3" t="s">
        <v>88</v>
      </c>
    </row>
    <row r="12" spans="1:5">
      <c r="A12" s="4" t="s">
        <v>89</v>
      </c>
      <c r="B12" s="5" t="n">
        <v>-266</v>
      </c>
      <c r="C12" s="5" t="n">
        <v>-621</v>
      </c>
      <c r="D12" s="5" t="n">
        <v>-741</v>
      </c>
      <c r="E12" s="5" t="n">
        <v>-2030</v>
      </c>
    </row>
    <row r="13" spans="1:5">
      <c r="A13" s="4" t="s">
        <v>90</v>
      </c>
      <c r="B13" s="5" t="n">
        <v>1</v>
      </c>
      <c r="C13" s="5" t="n">
        <v>4</v>
      </c>
      <c r="D13" s="5" t="n">
        <v>5</v>
      </c>
      <c r="E13" s="5" t="n">
        <v>434</v>
      </c>
    </row>
    <row r="14" spans="1:5">
      <c r="A14" s="4" t="s">
        <v>91</v>
      </c>
      <c r="B14" s="5" t="n">
        <v>-1329</v>
      </c>
      <c r="C14" s="5" t="n">
        <v>-1915</v>
      </c>
      <c r="D14" s="5" t="n">
        <v>-2518</v>
      </c>
      <c r="E14" s="5" t="n">
        <v>-7342</v>
      </c>
    </row>
    <row r="15" spans="1:5">
      <c r="A15" s="4" t="s">
        <v>92</v>
      </c>
      <c r="B15" s="5" t="n">
        <v>-5</v>
      </c>
      <c r="C15" s="5" t="n">
        <v>-2</v>
      </c>
      <c r="D15" s="5" t="n">
        <v>-20</v>
      </c>
      <c r="E15" s="5" t="n">
        <v>-10</v>
      </c>
    </row>
    <row r="16" spans="1:5">
      <c r="A16" s="4" t="s">
        <v>93</v>
      </c>
      <c r="B16" s="5" t="n">
        <v>-1334</v>
      </c>
      <c r="C16" s="5" t="n">
        <v>-1917</v>
      </c>
      <c r="D16" s="5" t="n">
        <v>-2538</v>
      </c>
      <c r="E16" s="5" t="n">
        <v>-7352</v>
      </c>
    </row>
    <row r="17" spans="1:5">
      <c r="A17" s="4" t="s">
        <v>94</v>
      </c>
      <c r="B17" s="5" t="n">
        <v>-435</v>
      </c>
      <c r="C17" s="5" t="n">
        <v>-9</v>
      </c>
      <c r="D17" s="5" t="n">
        <v>-1267</v>
      </c>
      <c r="E17" s="5" t="n">
        <v>-9</v>
      </c>
    </row>
    <row r="18" spans="1:5">
      <c r="A18" s="4" t="s">
        <v>95</v>
      </c>
      <c r="B18" s="6" t="n">
        <v>-1769</v>
      </c>
      <c r="C18" s="6" t="n">
        <v>-1926</v>
      </c>
      <c r="D18" s="6" t="n">
        <v>-3805</v>
      </c>
      <c r="E18" s="6" t="n">
        <v>-7361</v>
      </c>
    </row>
    <row r="19" spans="1:5">
      <c r="A19" s="4" t="s">
        <v>96</v>
      </c>
      <c r="B19" s="8" t="n">
        <v>-0.74</v>
      </c>
      <c r="C19" s="8" t="n">
        <v>-0.8100000000000001</v>
      </c>
      <c r="D19" s="8" t="n">
        <v>-1.59</v>
      </c>
      <c r="E19" s="8" t="n">
        <v>-3.11</v>
      </c>
    </row>
    <row r="20" spans="1:5">
      <c r="A20" s="4" t="s">
        <v>97</v>
      </c>
      <c r="B20" s="5" t="n">
        <v>2396</v>
      </c>
      <c r="C20" s="5" t="n">
        <v>2366</v>
      </c>
      <c r="D20" s="5" t="n">
        <v>2396</v>
      </c>
      <c r="E20" s="5" t="n">
        <v>23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v>
      </c>
    </row>
    <row r="2" spans="1:3">
      <c r="A2" s="3" t="s">
        <v>317</v>
      </c>
    </row>
    <row r="3" spans="1:3">
      <c r="A3" s="4" t="s">
        <v>38</v>
      </c>
      <c r="B3" s="6" t="n">
        <v>117</v>
      </c>
      <c r="C3" s="6" t="n">
        <v>373</v>
      </c>
    </row>
    <row r="4" spans="1:3">
      <c r="A4" s="4" t="s">
        <v>42</v>
      </c>
      <c r="B4" s="5" t="n">
        <v>0</v>
      </c>
      <c r="C4" s="5" t="n">
        <v>61</v>
      </c>
    </row>
    <row r="5" spans="1:3">
      <c r="A5" s="4" t="s">
        <v>318</v>
      </c>
    </row>
    <row r="6" spans="1:3">
      <c r="A6" s="3" t="s">
        <v>317</v>
      </c>
    </row>
    <row r="7" spans="1:3">
      <c r="A7" s="4" t="s">
        <v>319</v>
      </c>
      <c r="B7" s="5" t="n">
        <v>-71</v>
      </c>
      <c r="C7" s="5" t="n">
        <v>9</v>
      </c>
    </row>
    <row r="8" spans="1:3">
      <c r="A8" s="4" t="s">
        <v>320</v>
      </c>
    </row>
    <row r="9" spans="1:3">
      <c r="A9" s="3" t="s">
        <v>317</v>
      </c>
    </row>
    <row r="10" spans="1:3">
      <c r="A10" s="4" t="s">
        <v>38</v>
      </c>
      <c r="B10" s="5" t="n">
        <v>117</v>
      </c>
      <c r="C10" s="5" t="n">
        <v>373</v>
      </c>
    </row>
    <row r="11" spans="1:3">
      <c r="A11" s="4" t="s">
        <v>42</v>
      </c>
      <c r="B11" s="5" t="n">
        <v>0</v>
      </c>
      <c r="C11" s="5" t="n">
        <v>61</v>
      </c>
    </row>
    <row r="12" spans="1:3">
      <c r="A12" s="4" t="s">
        <v>321</v>
      </c>
      <c r="B12" s="6" t="n">
        <v>117</v>
      </c>
      <c r="C12" s="6" t="n">
        <v>4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245</v>
      </c>
    </row>
    <row r="3" spans="1:2">
      <c r="A3" s="3" t="s">
        <v>323</v>
      </c>
    </row>
    <row r="4" spans="1:2">
      <c r="A4" s="4" t="s">
        <v>324</v>
      </c>
      <c r="B4" s="6" t="n">
        <v>434</v>
      </c>
    </row>
    <row r="5" spans="1:2">
      <c r="A5" s="4" t="s">
        <v>325</v>
      </c>
      <c r="B5" s="5" t="n">
        <v>7</v>
      </c>
    </row>
    <row r="6" spans="1:2">
      <c r="A6" s="4" t="s">
        <v>326</v>
      </c>
      <c r="B6" s="5" t="n">
        <v>-324</v>
      </c>
    </row>
    <row r="7" spans="1:2">
      <c r="A7" s="4" t="s">
        <v>327</v>
      </c>
      <c r="B7" s="6" t="n">
        <v>1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8</v>
      </c>
      <c r="B1" s="2" t="s">
        <v>1</v>
      </c>
      <c r="C1" s="2" t="s">
        <v>329</v>
      </c>
    </row>
    <row r="2" spans="1:3">
      <c r="B2" s="2" t="s">
        <v>245</v>
      </c>
      <c r="C2" s="2" t="s">
        <v>247</v>
      </c>
    </row>
    <row r="3" spans="1:3">
      <c r="A3" s="4" t="s">
        <v>330</v>
      </c>
    </row>
    <row r="4" spans="1:3">
      <c r="A4" s="3" t="s">
        <v>331</v>
      </c>
    </row>
    <row r="5" spans="1:3">
      <c r="A5" s="4" t="s">
        <v>332</v>
      </c>
      <c r="B5" s="10" t="n">
        <v>6.9</v>
      </c>
      <c r="C5" s="10" t="n">
        <v>6.9</v>
      </c>
    </row>
    <row r="6" spans="1:3">
      <c r="A6" s="4" t="s">
        <v>333</v>
      </c>
    </row>
    <row r="7" spans="1:3">
      <c r="A7" s="3" t="s">
        <v>331</v>
      </c>
    </row>
    <row r="8" spans="1:3">
      <c r="A8" s="4" t="s">
        <v>334</v>
      </c>
      <c r="B8" s="11" t="n">
        <v>0.0241</v>
      </c>
      <c r="C8" s="11" t="n">
        <v>0.0241</v>
      </c>
    </row>
    <row r="9" spans="1:3">
      <c r="A9" s="4" t="s">
        <v>335</v>
      </c>
    </row>
    <row r="10" spans="1:3">
      <c r="A10" s="3" t="s">
        <v>331</v>
      </c>
    </row>
    <row r="11" spans="1:3">
      <c r="A11" s="4" t="s">
        <v>334</v>
      </c>
      <c r="B11" s="11" t="n">
        <v>0.0264</v>
      </c>
      <c r="C11" s="11" t="n">
        <v>0.0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50"/>
    <col customWidth="1" max="3" min="3" width="50"/>
  </cols>
  <sheetData>
    <row r="1" spans="1:3">
      <c r="A1" s="1" t="s">
        <v>336</v>
      </c>
      <c r="B1" s="2" t="s">
        <v>1</v>
      </c>
    </row>
    <row r="2" spans="1:3">
      <c r="B2" s="2" t="s">
        <v>337</v>
      </c>
      <c r="C2" s="2" t="s">
        <v>338</v>
      </c>
    </row>
    <row r="3" spans="1:3">
      <c r="A3" s="3" t="s">
        <v>339</v>
      </c>
    </row>
    <row r="4" spans="1:3">
      <c r="A4" s="4" t="s">
        <v>340</v>
      </c>
      <c r="B4" s="6" t="n">
        <v>102800</v>
      </c>
    </row>
    <row r="5" spans="1:3">
      <c r="A5" s="4" t="s">
        <v>341</v>
      </c>
    </row>
    <row r="6" spans="1:3">
      <c r="A6" s="3" t="s">
        <v>339</v>
      </c>
    </row>
    <row r="7" spans="1:3">
      <c r="A7" s="4" t="s">
        <v>342</v>
      </c>
      <c r="B7" s="5" t="n">
        <v>440000</v>
      </c>
    </row>
    <row r="8" spans="1:3">
      <c r="A8" s="4" t="s">
        <v>343</v>
      </c>
      <c r="B8" s="5" t="n">
        <v>4</v>
      </c>
    </row>
    <row r="9" spans="1:3">
      <c r="A9" s="4" t="s">
        <v>344</v>
      </c>
    </row>
    <row r="10" spans="1:3">
      <c r="A10" s="3" t="s">
        <v>339</v>
      </c>
    </row>
    <row r="11" spans="1:3">
      <c r="A11" s="4" t="s">
        <v>342</v>
      </c>
      <c r="C11" s="5" t="n">
        <v>1210000</v>
      </c>
    </row>
    <row r="12" spans="1:3">
      <c r="A12" s="4" t="s">
        <v>343</v>
      </c>
      <c r="C12" s="5" t="n">
        <v>11</v>
      </c>
    </row>
    <row r="13" spans="1:3">
      <c r="A13" s="4" t="s">
        <v>345</v>
      </c>
      <c r="C13" s="6" t="n">
        <v>40900</v>
      </c>
    </row>
    <row r="14" spans="1:3">
      <c r="A14" s="4" t="s">
        <v>346</v>
      </c>
    </row>
    <row r="15" spans="1:3">
      <c r="A15" s="3" t="s">
        <v>339</v>
      </c>
    </row>
    <row r="16" spans="1:3">
      <c r="A16" s="4" t="s">
        <v>345</v>
      </c>
      <c r="B16" s="6" t="n">
        <v>-71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8</v>
      </c>
      <c r="D1" s="2" t="s">
        <v>1</v>
      </c>
    </row>
    <row r="2" spans="1:5">
      <c r="B2" s="2" t="s">
        <v>2</v>
      </c>
      <c r="C2" s="2" t="s">
        <v>79</v>
      </c>
      <c r="D2" s="2" t="s">
        <v>2</v>
      </c>
      <c r="E2" s="2" t="s">
        <v>79</v>
      </c>
    </row>
    <row r="3" spans="1:5">
      <c r="A3" s="3" t="s">
        <v>157</v>
      </c>
    </row>
    <row r="4" spans="1:5">
      <c r="A4" s="4" t="s">
        <v>348</v>
      </c>
      <c r="B4" s="6" t="n">
        <v>-112</v>
      </c>
      <c r="C4" s="6" t="n">
        <v>-3</v>
      </c>
      <c r="D4" s="6" t="n">
        <v>25</v>
      </c>
      <c r="E4" s="6" t="n">
        <v>-3</v>
      </c>
    </row>
    <row r="5" spans="1:5">
      <c r="A5" s="4" t="s">
        <v>349</v>
      </c>
      <c r="B5" s="5" t="n">
        <v>-65</v>
      </c>
      <c r="C5" s="5" t="n">
        <v>27</v>
      </c>
      <c r="D5" s="5" t="n">
        <v>-71</v>
      </c>
      <c r="E5" s="5" t="n">
        <v>27</v>
      </c>
    </row>
    <row r="6" spans="1:5">
      <c r="A6" s="4" t="s">
        <v>321</v>
      </c>
      <c r="B6" s="6" t="n">
        <v>-177</v>
      </c>
      <c r="C6" s="6" t="n">
        <v>24</v>
      </c>
      <c r="D6" s="6" t="n">
        <v>-46</v>
      </c>
      <c r="E6" s="6" t="n">
        <v>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1</v>
      </c>
    </row>
    <row r="2" spans="1:3">
      <c r="A2" s="3" t="s">
        <v>160</v>
      </c>
    </row>
    <row r="3" spans="1:3">
      <c r="A3" s="4" t="s">
        <v>351</v>
      </c>
      <c r="B3" s="6" t="n">
        <v>2907</v>
      </c>
      <c r="C3" s="6" t="n">
        <v>3751</v>
      </c>
    </row>
    <row r="4" spans="1:3">
      <c r="A4" s="4" t="s">
        <v>352</v>
      </c>
      <c r="B4" s="5" t="n">
        <v>291</v>
      </c>
      <c r="C4" s="5" t="n">
        <v>274</v>
      </c>
    </row>
    <row r="5" spans="1:3">
      <c r="A5" s="4" t="s">
        <v>353</v>
      </c>
      <c r="B5" s="5" t="n">
        <v>3198</v>
      </c>
      <c r="C5" s="5" t="n">
        <v>4025</v>
      </c>
    </row>
    <row r="6" spans="1:3">
      <c r="A6" s="4" t="s">
        <v>354</v>
      </c>
      <c r="B6" s="5" t="n">
        <v>-70</v>
      </c>
      <c r="C6" s="5" t="n">
        <v>-185</v>
      </c>
    </row>
    <row r="7" spans="1:3">
      <c r="A7" s="4" t="s">
        <v>35</v>
      </c>
      <c r="B7" s="6" t="n">
        <v>3128</v>
      </c>
      <c r="C7" s="6" t="n">
        <v>38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5</v>
      </c>
      <c r="B1" s="2" t="s">
        <v>2</v>
      </c>
      <c r="C1" s="2" t="s">
        <v>31</v>
      </c>
    </row>
    <row r="2" spans="1:3">
      <c r="A2" s="3" t="s">
        <v>163</v>
      </c>
    </row>
    <row r="3" spans="1:3">
      <c r="A3" s="4" t="s">
        <v>356</v>
      </c>
      <c r="B3" s="6" t="n">
        <v>1237</v>
      </c>
      <c r="C3" s="6" t="n">
        <v>1285</v>
      </c>
    </row>
    <row r="4" spans="1:3">
      <c r="A4" s="4" t="s">
        <v>357</v>
      </c>
      <c r="B4" s="5" t="n">
        <v>125</v>
      </c>
      <c r="C4" s="5" t="n">
        <v>0</v>
      </c>
    </row>
    <row r="5" spans="1:3">
      <c r="A5" s="4" t="s">
        <v>358</v>
      </c>
      <c r="B5" s="5" t="n">
        <v>368</v>
      </c>
      <c r="C5" s="5" t="n">
        <v>0</v>
      </c>
    </row>
    <row r="6" spans="1:3">
      <c r="A6" s="4" t="s">
        <v>359</v>
      </c>
      <c r="B6" s="6" t="n">
        <v>1730</v>
      </c>
      <c r="C6" s="6" t="n">
        <v>12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1</v>
      </c>
    </row>
    <row r="2" spans="1:3">
      <c r="A2" s="3" t="s">
        <v>361</v>
      </c>
    </row>
    <row r="3" spans="1:3">
      <c r="A3" s="4" t="s">
        <v>362</v>
      </c>
      <c r="B3" s="6" t="n">
        <v>2097</v>
      </c>
      <c r="C3" s="6" t="n">
        <v>3387</v>
      </c>
    </row>
    <row r="4" spans="1:3">
      <c r="A4" s="4" t="s">
        <v>363</v>
      </c>
      <c r="B4" s="5" t="n">
        <v>-1139</v>
      </c>
      <c r="C4" s="5" t="n">
        <v>-2192</v>
      </c>
    </row>
    <row r="5" spans="1:3">
      <c r="A5" s="4" t="s">
        <v>321</v>
      </c>
      <c r="B5" s="5" t="n">
        <v>958</v>
      </c>
      <c r="C5" s="5" t="n">
        <v>1195</v>
      </c>
    </row>
    <row r="6" spans="1:3">
      <c r="A6" s="4" t="s">
        <v>364</v>
      </c>
      <c r="B6" s="5" t="n">
        <v>2491</v>
      </c>
      <c r="C6" s="5" t="n">
        <v>3781</v>
      </c>
    </row>
    <row r="7" spans="1:3">
      <c r="A7" s="4" t="s">
        <v>365</v>
      </c>
      <c r="B7" s="5" t="n">
        <v>1352</v>
      </c>
      <c r="C7" s="5" t="n">
        <v>1589</v>
      </c>
    </row>
    <row r="8" spans="1:3">
      <c r="A8" s="4" t="s">
        <v>366</v>
      </c>
    </row>
    <row r="9" spans="1:3">
      <c r="A9" s="3" t="s">
        <v>361</v>
      </c>
    </row>
    <row r="10" spans="1:3">
      <c r="A10" s="4" t="s">
        <v>366</v>
      </c>
      <c r="B10" s="5" t="n">
        <v>394</v>
      </c>
      <c r="C10" s="5" t="n">
        <v>394</v>
      </c>
    </row>
    <row r="11" spans="1:3">
      <c r="A11" s="4" t="s">
        <v>367</v>
      </c>
    </row>
    <row r="12" spans="1:3">
      <c r="A12" s="3" t="s">
        <v>361</v>
      </c>
    </row>
    <row r="13" spans="1:3">
      <c r="A13" s="4" t="s">
        <v>362</v>
      </c>
      <c r="B13" s="5" t="n">
        <v>2097</v>
      </c>
      <c r="C13" s="5" t="n">
        <v>2097</v>
      </c>
    </row>
    <row r="14" spans="1:3">
      <c r="A14" s="4" t="s">
        <v>363</v>
      </c>
      <c r="B14" s="5" t="n">
        <v>-1139</v>
      </c>
      <c r="C14" s="5" t="n">
        <v>-902</v>
      </c>
    </row>
    <row r="15" spans="1:3">
      <c r="A15" s="4" t="s">
        <v>321</v>
      </c>
      <c r="B15" s="5" t="n">
        <v>958</v>
      </c>
      <c r="C15" s="5" t="n">
        <v>1195</v>
      </c>
    </row>
    <row r="16" spans="1:3">
      <c r="A16" s="4" t="s">
        <v>368</v>
      </c>
    </row>
    <row r="17" spans="1:3">
      <c r="A17" s="3" t="s">
        <v>361</v>
      </c>
    </row>
    <row r="18" spans="1:3">
      <c r="A18" s="4" t="s">
        <v>362</v>
      </c>
      <c r="B18" s="5" t="n">
        <v>0</v>
      </c>
      <c r="C18" s="5" t="n">
        <v>1290</v>
      </c>
    </row>
    <row r="19" spans="1:3">
      <c r="A19" s="4" t="s">
        <v>363</v>
      </c>
      <c r="B19" s="5" t="n">
        <v>0</v>
      </c>
      <c r="C19" s="5" t="n">
        <v>-1290</v>
      </c>
    </row>
    <row r="20" spans="1:3">
      <c r="A20" s="4" t="s">
        <v>321</v>
      </c>
      <c r="B20" s="6" t="n">
        <v>0</v>
      </c>
      <c r="C2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69</v>
      </c>
      <c r="B1" s="2" t="s">
        <v>78</v>
      </c>
      <c r="D1" s="2" t="s">
        <v>1</v>
      </c>
    </row>
    <row r="2" spans="1:5">
      <c r="B2" s="2" t="s">
        <v>2</v>
      </c>
      <c r="C2" s="2" t="s">
        <v>79</v>
      </c>
      <c r="D2" s="2" t="s">
        <v>2</v>
      </c>
      <c r="E2" s="2" t="s">
        <v>79</v>
      </c>
    </row>
    <row r="3" spans="1:5">
      <c r="A3" s="3" t="s">
        <v>166</v>
      </c>
    </row>
    <row r="4" spans="1:5">
      <c r="A4" s="4" t="s">
        <v>370</v>
      </c>
      <c r="B4" s="6" t="n">
        <v>79000</v>
      </c>
      <c r="C4" s="6" t="n">
        <v>79000</v>
      </c>
      <c r="D4" s="6" t="n">
        <v>237000</v>
      </c>
      <c r="E4" s="6" t="n">
        <v>4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1</v>
      </c>
    </row>
    <row r="2" spans="1:3">
      <c r="A2" s="3" t="s">
        <v>166</v>
      </c>
    </row>
    <row r="3" spans="1:3">
      <c r="A3" s="4" t="s">
        <v>372</v>
      </c>
      <c r="B3" s="6" t="n">
        <v>79</v>
      </c>
    </row>
    <row r="4" spans="1:3">
      <c r="A4" s="4" t="s">
        <v>373</v>
      </c>
      <c r="B4" s="5" t="n">
        <v>315</v>
      </c>
    </row>
    <row r="5" spans="1:3">
      <c r="A5" s="4" t="s">
        <v>374</v>
      </c>
      <c r="B5" s="5" t="n">
        <v>315</v>
      </c>
    </row>
    <row r="6" spans="1:3">
      <c r="A6" s="4" t="s">
        <v>375</v>
      </c>
      <c r="B6" s="5" t="n">
        <v>164</v>
      </c>
    </row>
    <row r="7" spans="1:3">
      <c r="A7" s="4" t="s">
        <v>376</v>
      </c>
      <c r="B7" s="5" t="n">
        <v>85</v>
      </c>
    </row>
    <row r="8" spans="1:3">
      <c r="A8" s="4" t="s">
        <v>377</v>
      </c>
      <c r="B8" s="5" t="n">
        <v>0</v>
      </c>
    </row>
    <row r="9" spans="1:3">
      <c r="A9" s="4" t="s">
        <v>321</v>
      </c>
      <c r="B9" s="6" t="n">
        <v>958</v>
      </c>
      <c r="C9" s="6" t="n">
        <v>11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9</v>
      </c>
    </row>
    <row r="3" spans="1:3">
      <c r="A3" s="3" t="s">
        <v>99</v>
      </c>
    </row>
    <row r="4" spans="1:3">
      <c r="A4" s="4" t="s">
        <v>93</v>
      </c>
      <c r="B4" s="6" t="n">
        <v>-2538</v>
      </c>
      <c r="C4" s="6" t="n">
        <v>-7352</v>
      </c>
    </row>
    <row r="5" spans="1:3">
      <c r="A5" s="3" t="s">
        <v>100</v>
      </c>
    </row>
    <row r="6" spans="1:3">
      <c r="A6" s="4" t="s">
        <v>101</v>
      </c>
      <c r="B6" s="5" t="n">
        <v>554</v>
      </c>
      <c r="C6" s="5" t="n">
        <v>726</v>
      </c>
    </row>
    <row r="7" spans="1:3">
      <c r="A7" s="4" t="s">
        <v>102</v>
      </c>
      <c r="B7" s="5" t="n">
        <v>56</v>
      </c>
      <c r="C7" s="5" t="n">
        <v>312</v>
      </c>
    </row>
    <row r="8" spans="1:3">
      <c r="A8" s="4" t="s">
        <v>103</v>
      </c>
      <c r="B8" s="5" t="n">
        <v>62</v>
      </c>
      <c r="C8" s="5" t="n">
        <v>51</v>
      </c>
    </row>
    <row r="9" spans="1:3">
      <c r="A9" s="4" t="s">
        <v>104</v>
      </c>
      <c r="B9" s="5" t="n">
        <v>-1</v>
      </c>
      <c r="C9" s="5" t="n">
        <v>-11</v>
      </c>
    </row>
    <row r="10" spans="1:3">
      <c r="A10" s="4" t="s">
        <v>105</v>
      </c>
      <c r="B10" s="5" t="n">
        <v>71</v>
      </c>
      <c r="C10" s="5" t="n">
        <v>-27</v>
      </c>
    </row>
    <row r="11" spans="1:3">
      <c r="A11" s="4" t="s">
        <v>55</v>
      </c>
      <c r="B11" s="5" t="n">
        <v>0</v>
      </c>
      <c r="C11" s="5" t="n">
        <v>8</v>
      </c>
    </row>
    <row r="12" spans="1:3">
      <c r="A12" s="4" t="s">
        <v>106</v>
      </c>
      <c r="B12" s="5" t="n">
        <v>-5</v>
      </c>
      <c r="C12" s="5" t="n">
        <v>-358</v>
      </c>
    </row>
    <row r="13" spans="1:3">
      <c r="A13" s="4" t="s">
        <v>107</v>
      </c>
      <c r="B13" s="5" t="n">
        <v>0</v>
      </c>
      <c r="C13" s="5" t="n">
        <v>-76</v>
      </c>
    </row>
    <row r="14" spans="1:3">
      <c r="A14" s="4" t="s">
        <v>108</v>
      </c>
      <c r="B14" s="5" t="n">
        <v>0</v>
      </c>
      <c r="C14" s="5" t="n">
        <v>1331</v>
      </c>
    </row>
    <row r="15" spans="1:3">
      <c r="A15" s="4" t="s">
        <v>109</v>
      </c>
      <c r="B15" s="5" t="n">
        <v>65</v>
      </c>
      <c r="C15" s="5" t="n">
        <v>36</v>
      </c>
    </row>
    <row r="16" spans="1:3">
      <c r="A16" s="4" t="s">
        <v>85</v>
      </c>
      <c r="B16" s="5" t="n">
        <v>0</v>
      </c>
      <c r="C16" s="5" t="n">
        <v>3020</v>
      </c>
    </row>
    <row r="17" spans="1:3">
      <c r="A17" s="3" t="s">
        <v>110</v>
      </c>
    </row>
    <row r="18" spans="1:3">
      <c r="A18" s="4" t="s">
        <v>111</v>
      </c>
      <c r="B18" s="5" t="n">
        <v>712</v>
      </c>
      <c r="C18" s="5" t="n">
        <v>-1259</v>
      </c>
    </row>
    <row r="19" spans="1:3">
      <c r="A19" s="4" t="s">
        <v>36</v>
      </c>
      <c r="B19" s="5" t="n">
        <v>565</v>
      </c>
      <c r="C19" s="5" t="n">
        <v>120</v>
      </c>
    </row>
    <row r="20" spans="1:3">
      <c r="A20" s="4" t="s">
        <v>37</v>
      </c>
      <c r="B20" s="5" t="n">
        <v>-445</v>
      </c>
      <c r="C20" s="5" t="n">
        <v>93</v>
      </c>
    </row>
    <row r="21" spans="1:3">
      <c r="A21" s="4" t="s">
        <v>39</v>
      </c>
      <c r="B21" s="5" t="n">
        <v>-130</v>
      </c>
      <c r="C21" s="5" t="n">
        <v>82</v>
      </c>
    </row>
    <row r="22" spans="1:3">
      <c r="A22" s="4" t="s">
        <v>48</v>
      </c>
      <c r="B22" s="5" t="n">
        <v>1558</v>
      </c>
      <c r="C22" s="5" t="n">
        <v>960</v>
      </c>
    </row>
    <row r="23" spans="1:3">
      <c r="A23" s="4" t="s">
        <v>49</v>
      </c>
      <c r="B23" s="5" t="n">
        <v>294</v>
      </c>
      <c r="C23" s="5" t="n">
        <v>0</v>
      </c>
    </row>
    <row r="24" spans="1:3">
      <c r="A24" s="4" t="s">
        <v>50</v>
      </c>
      <c r="B24" s="5" t="n">
        <v>-983</v>
      </c>
      <c r="C24" s="5" t="n">
        <v>-47</v>
      </c>
    </row>
    <row r="25" spans="1:3">
      <c r="A25" s="4" t="s">
        <v>51</v>
      </c>
      <c r="B25" s="5" t="n">
        <v>60</v>
      </c>
      <c r="C25" s="5" t="n">
        <v>41</v>
      </c>
    </row>
    <row r="26" spans="1:3">
      <c r="A26" s="4" t="s">
        <v>52</v>
      </c>
      <c r="B26" s="5" t="n">
        <v>-131</v>
      </c>
      <c r="C26" s="5" t="n">
        <v>104</v>
      </c>
    </row>
    <row r="27" spans="1:3">
      <c r="A27" s="4" t="s">
        <v>112</v>
      </c>
      <c r="B27" s="5" t="n">
        <v>-236</v>
      </c>
      <c r="C27" s="5" t="n">
        <v>-2246</v>
      </c>
    </row>
    <row r="28" spans="1:3">
      <c r="A28" s="3" t="s">
        <v>113</v>
      </c>
    </row>
    <row r="29" spans="1:3">
      <c r="A29" s="4" t="s">
        <v>114</v>
      </c>
      <c r="B29" s="5" t="n">
        <v>322</v>
      </c>
      <c r="C29" s="5" t="n">
        <v>400</v>
      </c>
    </row>
    <row r="30" spans="1:3">
      <c r="A30" s="4" t="s">
        <v>115</v>
      </c>
      <c r="B30" s="5" t="n">
        <v>-33</v>
      </c>
      <c r="C30" s="5" t="n">
        <v>-403</v>
      </c>
    </row>
    <row r="31" spans="1:3">
      <c r="A31" s="4" t="s">
        <v>116</v>
      </c>
      <c r="B31" s="5" t="n">
        <v>24</v>
      </c>
      <c r="C31" s="5" t="n">
        <v>37</v>
      </c>
    </row>
    <row r="32" spans="1:3">
      <c r="A32" s="4" t="s">
        <v>117</v>
      </c>
      <c r="B32" s="5" t="n">
        <v>313</v>
      </c>
      <c r="C32" s="5" t="n">
        <v>34</v>
      </c>
    </row>
    <row r="33" spans="1:3">
      <c r="A33" s="3" t="s">
        <v>118</v>
      </c>
    </row>
    <row r="34" spans="1:3">
      <c r="A34" s="4" t="s">
        <v>119</v>
      </c>
      <c r="B34" s="5" t="n">
        <v>1437</v>
      </c>
      <c r="C34" s="5" t="n">
        <v>567</v>
      </c>
    </row>
    <row r="35" spans="1:3">
      <c r="A35" s="4" t="s">
        <v>120</v>
      </c>
      <c r="B35" s="5" t="n">
        <v>24005</v>
      </c>
      <c r="C35" s="5" t="n">
        <v>34003</v>
      </c>
    </row>
    <row r="36" spans="1:3">
      <c r="A36" s="4" t="s">
        <v>121</v>
      </c>
      <c r="B36" s="5" t="n">
        <v>-23989</v>
      </c>
      <c r="C36" s="5" t="n">
        <v>-31961</v>
      </c>
    </row>
    <row r="37" spans="1:3">
      <c r="A37" s="4" t="s">
        <v>122</v>
      </c>
      <c r="B37" s="5" t="n">
        <v>-18</v>
      </c>
      <c r="C37" s="5" t="n">
        <v>16</v>
      </c>
    </row>
    <row r="38" spans="1:3">
      <c r="A38" s="4" t="s">
        <v>123</v>
      </c>
      <c r="B38" s="5" t="n">
        <v>-922</v>
      </c>
      <c r="C38" s="5" t="n">
        <v>-1306</v>
      </c>
    </row>
    <row r="39" spans="1:3">
      <c r="A39" s="4" t="s">
        <v>124</v>
      </c>
      <c r="B39" s="5" t="n">
        <v>513</v>
      </c>
      <c r="C39" s="5" t="n">
        <v>1319</v>
      </c>
    </row>
    <row r="40" spans="1:3">
      <c r="A40" s="4" t="s">
        <v>125</v>
      </c>
      <c r="B40" s="5" t="n">
        <v>590</v>
      </c>
      <c r="C40" s="5" t="n">
        <v>-893</v>
      </c>
    </row>
    <row r="41" spans="1:3">
      <c r="A41" s="4" t="s">
        <v>126</v>
      </c>
      <c r="B41" s="5" t="n">
        <v>530</v>
      </c>
      <c r="C41" s="5" t="n">
        <v>1397</v>
      </c>
    </row>
    <row r="42" spans="1:3">
      <c r="A42" s="4" t="s">
        <v>127</v>
      </c>
      <c r="B42" s="5" t="n">
        <v>1120</v>
      </c>
      <c r="C42" s="5" t="n">
        <v>504</v>
      </c>
    </row>
    <row r="43" spans="1:3">
      <c r="A43" s="3" t="s">
        <v>128</v>
      </c>
    </row>
    <row r="44" spans="1:3">
      <c r="A44" s="4" t="s">
        <v>129</v>
      </c>
      <c r="B44" s="5" t="n">
        <v>675</v>
      </c>
      <c r="C44" s="5" t="n">
        <v>921</v>
      </c>
    </row>
    <row r="45" spans="1:3">
      <c r="A45" s="3" t="s">
        <v>130</v>
      </c>
    </row>
    <row r="46" spans="1:3">
      <c r="A46" s="4" t="s">
        <v>131</v>
      </c>
      <c r="B46" s="5" t="n">
        <v>-410</v>
      </c>
      <c r="C46" s="5" t="n">
        <v>0</v>
      </c>
    </row>
    <row r="47" spans="1:3">
      <c r="A47" s="4" t="s">
        <v>132</v>
      </c>
      <c r="B47" s="5" t="n">
        <v>0</v>
      </c>
      <c r="C47" s="5" t="n">
        <v>55</v>
      </c>
    </row>
    <row r="48" spans="1:3">
      <c r="A48" s="4" t="s">
        <v>133</v>
      </c>
      <c r="B48" s="5" t="n">
        <v>0</v>
      </c>
      <c r="C48" s="5" t="n">
        <v>-891</v>
      </c>
    </row>
    <row r="49" spans="1:3">
      <c r="A49" s="4" t="s">
        <v>134</v>
      </c>
      <c r="B49" s="5" t="n">
        <v>0</v>
      </c>
      <c r="C49" s="5" t="n">
        <v>891</v>
      </c>
    </row>
    <row r="50" spans="1:3">
      <c r="A50" s="4" t="s">
        <v>135</v>
      </c>
      <c r="B50" s="5" t="n">
        <v>0</v>
      </c>
      <c r="C50" s="5" t="n">
        <v>-12865</v>
      </c>
    </row>
    <row r="51" spans="1:3">
      <c r="A51" s="4" t="s">
        <v>136</v>
      </c>
      <c r="B51" s="5" t="n">
        <v>0</v>
      </c>
      <c r="C51" s="5" t="n">
        <v>13255</v>
      </c>
    </row>
    <row r="52" spans="1:3">
      <c r="A52" s="4" t="s">
        <v>137</v>
      </c>
      <c r="B52" s="5" t="n">
        <v>0</v>
      </c>
      <c r="C52" s="5" t="n">
        <v>-390</v>
      </c>
    </row>
    <row r="53" spans="1:3">
      <c r="A53" s="4" t="s">
        <v>138</v>
      </c>
      <c r="B53" s="6" t="n">
        <v>0</v>
      </c>
      <c r="C53" s="6" t="n">
        <v>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3" t="s">
        <v>169</v>
      </c>
    </row>
    <row r="3" spans="1:3">
      <c r="A3" s="4" t="s">
        <v>379</v>
      </c>
      <c r="B3" s="6" t="n">
        <v>1719</v>
      </c>
      <c r="C3" s="6" t="n">
        <v>1562</v>
      </c>
    </row>
    <row r="4" spans="1:3">
      <c r="A4" s="4" t="s">
        <v>380</v>
      </c>
      <c r="B4" s="5" t="n">
        <v>226</v>
      </c>
      <c r="C4" s="5" t="n">
        <v>33</v>
      </c>
    </row>
    <row r="5" spans="1:3">
      <c r="A5" s="4" t="s">
        <v>381</v>
      </c>
      <c r="B5" s="5" t="n">
        <v>154</v>
      </c>
      <c r="C5" s="5" t="n">
        <v>420</v>
      </c>
    </row>
    <row r="6" spans="1:3">
      <c r="A6" s="4" t="s">
        <v>382</v>
      </c>
      <c r="B6" s="5" t="n">
        <v>86</v>
      </c>
      <c r="C6" s="5" t="n">
        <v>20</v>
      </c>
    </row>
    <row r="7" spans="1:3">
      <c r="A7" s="4" t="s">
        <v>383</v>
      </c>
      <c r="B7" s="5" t="n">
        <v>55</v>
      </c>
      <c r="C7" s="5" t="n">
        <v>50</v>
      </c>
    </row>
    <row r="8" spans="1:3">
      <c r="A8" s="4" t="s">
        <v>384</v>
      </c>
      <c r="B8" s="5" t="n">
        <v>0</v>
      </c>
      <c r="C8" s="5" t="n">
        <v>285</v>
      </c>
    </row>
    <row r="9" spans="1:3">
      <c r="A9" s="4" t="s">
        <v>385</v>
      </c>
      <c r="B9" s="6" t="n">
        <v>2240</v>
      </c>
      <c r="C9" s="6" t="n">
        <v>23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9</v>
      </c>
    </row>
    <row r="3" spans="1:3">
      <c r="A3" s="3" t="s">
        <v>387</v>
      </c>
    </row>
    <row r="4" spans="1:3">
      <c r="A4" s="4" t="s">
        <v>388</v>
      </c>
      <c r="B4" s="6" t="n">
        <v>50</v>
      </c>
      <c r="C4" s="6" t="n">
        <v>49</v>
      </c>
    </row>
    <row r="5" spans="1:3">
      <c r="A5" s="4" t="s">
        <v>389</v>
      </c>
      <c r="B5" s="5" t="n">
        <v>5</v>
      </c>
      <c r="C5" s="5" t="n">
        <v>71</v>
      </c>
    </row>
    <row r="6" spans="1:3">
      <c r="A6" s="4" t="s">
        <v>390</v>
      </c>
      <c r="B6" s="5" t="n">
        <v>0</v>
      </c>
      <c r="C6" s="5" t="n">
        <v>-67</v>
      </c>
    </row>
    <row r="7" spans="1:3">
      <c r="A7" s="4" t="s">
        <v>391</v>
      </c>
      <c r="B7" s="6" t="n">
        <v>55</v>
      </c>
      <c r="C7" s="6" t="n">
        <v>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392</v>
      </c>
      <c r="B1" s="2" t="s">
        <v>393</v>
      </c>
      <c r="C1" s="2" t="s">
        <v>2</v>
      </c>
      <c r="D1" s="2" t="s">
        <v>31</v>
      </c>
      <c r="E1" s="2" t="s">
        <v>394</v>
      </c>
      <c r="F1" s="2" t="s">
        <v>395</v>
      </c>
    </row>
    <row r="2" spans="1:6">
      <c r="A2" s="3" t="s">
        <v>253</v>
      </c>
    </row>
    <row r="3" spans="1:6">
      <c r="A3" s="4" t="s">
        <v>46</v>
      </c>
      <c r="C3" s="6" t="n">
        <v>6023000</v>
      </c>
      <c r="D3" s="6" t="n">
        <v>5969000</v>
      </c>
    </row>
    <row r="4" spans="1:6">
      <c r="A4" s="4" t="s">
        <v>257</v>
      </c>
      <c r="D4" s="4" t="s">
        <v>258</v>
      </c>
    </row>
    <row r="5" spans="1:6">
      <c r="A5" s="4" t="s">
        <v>275</v>
      </c>
    </row>
    <row r="6" spans="1:6">
      <c r="A6" s="3" t="s">
        <v>253</v>
      </c>
    </row>
    <row r="7" spans="1:6">
      <c r="A7" s="4" t="s">
        <v>263</v>
      </c>
      <c r="C7" s="5" t="n">
        <v>4000000</v>
      </c>
    </row>
    <row r="8" spans="1:6">
      <c r="A8" s="4" t="s">
        <v>261</v>
      </c>
    </row>
    <row r="9" spans="1:6">
      <c r="A9" s="3" t="s">
        <v>253</v>
      </c>
    </row>
    <row r="10" spans="1:6">
      <c r="A10" s="4" t="s">
        <v>262</v>
      </c>
      <c r="C10" s="5" t="n">
        <v>3800000</v>
      </c>
    </row>
    <row r="11" spans="1:6">
      <c r="A11" s="4" t="s">
        <v>396</v>
      </c>
      <c r="C11" s="5" t="n">
        <v>4000000</v>
      </c>
    </row>
    <row r="12" spans="1:6">
      <c r="A12" s="4" t="s">
        <v>263</v>
      </c>
      <c r="C12" s="6" t="n">
        <v>4000000</v>
      </c>
    </row>
    <row r="13" spans="1:6">
      <c r="A13" s="4" t="s">
        <v>397</v>
      </c>
    </row>
    <row r="14" spans="1:6">
      <c r="A14" s="3" t="s">
        <v>253</v>
      </c>
    </row>
    <row r="15" spans="1:6">
      <c r="A15" s="4" t="s">
        <v>398</v>
      </c>
      <c r="C15" s="4" t="s">
        <v>399</v>
      </c>
    </row>
    <row r="16" spans="1:6">
      <c r="A16" s="4" t="s">
        <v>400</v>
      </c>
      <c r="C16" s="4" t="s">
        <v>401</v>
      </c>
    </row>
    <row r="17" spans="1:6">
      <c r="A17" s="4" t="s">
        <v>402</v>
      </c>
    </row>
    <row r="18" spans="1:6">
      <c r="A18" s="3" t="s">
        <v>253</v>
      </c>
    </row>
    <row r="19" spans="1:6">
      <c r="A19" s="4" t="s">
        <v>403</v>
      </c>
      <c r="C19" s="4" t="s">
        <v>404</v>
      </c>
    </row>
    <row r="20" spans="1:6">
      <c r="A20" s="4" t="s">
        <v>265</v>
      </c>
    </row>
    <row r="21" spans="1:6">
      <c r="A21" s="3" t="s">
        <v>253</v>
      </c>
    </row>
    <row r="22" spans="1:6">
      <c r="A22" s="4" t="s">
        <v>46</v>
      </c>
      <c r="C22" s="6" t="n">
        <v>2200000</v>
      </c>
    </row>
    <row r="23" spans="1:6">
      <c r="A23" s="4" t="s">
        <v>396</v>
      </c>
      <c r="C23" s="6" t="n">
        <v>3000000</v>
      </c>
    </row>
    <row r="24" spans="1:6">
      <c r="A24" s="4" t="s">
        <v>263</v>
      </c>
      <c r="B24" s="6" t="n">
        <v>3000000</v>
      </c>
      <c r="F24" s="6" t="n">
        <v>3000000</v>
      </c>
    </row>
    <row r="25" spans="1:6">
      <c r="A25" s="4" t="s">
        <v>405</v>
      </c>
      <c r="B25" s="4" t="s">
        <v>406</v>
      </c>
    </row>
    <row r="26" spans="1:6">
      <c r="A26" s="4" t="s">
        <v>407</v>
      </c>
      <c r="B26" s="6" t="n">
        <v>1000000</v>
      </c>
    </row>
    <row r="27" spans="1:6">
      <c r="A27" s="4" t="s">
        <v>408</v>
      </c>
      <c r="B27" s="5" t="n">
        <v>3000000</v>
      </c>
    </row>
    <row r="28" spans="1:6">
      <c r="A28" s="4" t="s">
        <v>409</v>
      </c>
      <c r="B28" s="6" t="n">
        <v>500000</v>
      </c>
    </row>
    <row r="29" spans="1:6">
      <c r="A29" s="4" t="s">
        <v>266</v>
      </c>
      <c r="D29" s="4" t="s">
        <v>267</v>
      </c>
    </row>
    <row r="30" spans="1:6">
      <c r="A30" s="4" t="s">
        <v>268</v>
      </c>
      <c r="D30" s="4" t="s">
        <v>269</v>
      </c>
    </row>
    <row r="31" spans="1:6">
      <c r="A31" s="4" t="s">
        <v>410</v>
      </c>
    </row>
    <row r="32" spans="1:6">
      <c r="A32" s="3" t="s">
        <v>253</v>
      </c>
    </row>
    <row r="33" spans="1:6">
      <c r="A33" s="4" t="s">
        <v>403</v>
      </c>
      <c r="F33" s="4" t="s">
        <v>399</v>
      </c>
    </row>
    <row r="34" spans="1:6">
      <c r="A34" s="4" t="s">
        <v>411</v>
      </c>
      <c r="B34" s="4" t="s">
        <v>404</v>
      </c>
    </row>
    <row r="35" spans="1:6">
      <c r="A35" s="4" t="s">
        <v>412</v>
      </c>
    </row>
    <row r="36" spans="1:6">
      <c r="A36" s="3" t="s">
        <v>253</v>
      </c>
    </row>
    <row r="37" spans="1:6">
      <c r="A37" s="4" t="s">
        <v>405</v>
      </c>
      <c r="C37" s="4" t="s">
        <v>406</v>
      </c>
    </row>
    <row r="38" spans="1:6">
      <c r="A38" s="4" t="s">
        <v>413</v>
      </c>
    </row>
    <row r="39" spans="1:6">
      <c r="A39" s="3" t="s">
        <v>253</v>
      </c>
    </row>
    <row r="40" spans="1:6">
      <c r="A40" s="4" t="s">
        <v>405</v>
      </c>
      <c r="C40" s="4" t="s">
        <v>406</v>
      </c>
    </row>
    <row r="41" spans="1:6">
      <c r="A41" s="4" t="s">
        <v>414</v>
      </c>
    </row>
    <row r="42" spans="1:6">
      <c r="A42" s="3" t="s">
        <v>253</v>
      </c>
    </row>
    <row r="43" spans="1:6">
      <c r="A43" s="4" t="s">
        <v>415</v>
      </c>
      <c r="E43" s="6" t="n">
        <v>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417</v>
      </c>
      <c r="C1" s="2" t="s">
        <v>418</v>
      </c>
      <c r="D1" s="2" t="s">
        <v>2</v>
      </c>
      <c r="E1" s="2" t="s">
        <v>31</v>
      </c>
    </row>
    <row r="2" spans="1:5">
      <c r="A2" s="3" t="s">
        <v>419</v>
      </c>
    </row>
    <row r="3" spans="1:5">
      <c r="A3" s="4" t="s">
        <v>255</v>
      </c>
      <c r="D3" s="6" t="n">
        <v>4797</v>
      </c>
      <c r="E3" s="6" t="n">
        <v>4129</v>
      </c>
    </row>
    <row r="4" spans="1:5">
      <c r="A4" s="4" t="s">
        <v>420</v>
      </c>
      <c r="D4" s="5" t="n">
        <v>-232</v>
      </c>
      <c r="E4" s="5" t="n">
        <v>-1068</v>
      </c>
    </row>
    <row r="5" spans="1:5">
      <c r="A5" s="4" t="s">
        <v>421</v>
      </c>
      <c r="D5" s="5" t="n">
        <v>4565</v>
      </c>
      <c r="E5" s="5" t="n">
        <v>3061</v>
      </c>
    </row>
    <row r="6" spans="1:5">
      <c r="A6" s="4" t="s">
        <v>422</v>
      </c>
    </row>
    <row r="7" spans="1:5">
      <c r="A7" s="3" t="s">
        <v>419</v>
      </c>
    </row>
    <row r="8" spans="1:5">
      <c r="A8" s="4" t="s">
        <v>255</v>
      </c>
      <c r="D8" s="5" t="n">
        <v>3000</v>
      </c>
      <c r="E8" s="5" t="n">
        <v>3000</v>
      </c>
    </row>
    <row r="9" spans="1:5">
      <c r="A9" s="4" t="s">
        <v>423</v>
      </c>
      <c r="D9" s="5" t="n">
        <v>3000</v>
      </c>
    </row>
    <row r="10" spans="1:5">
      <c r="A10" s="4" t="s">
        <v>424</v>
      </c>
    </row>
    <row r="11" spans="1:5">
      <c r="A11" s="3" t="s">
        <v>419</v>
      </c>
    </row>
    <row r="12" spans="1:5">
      <c r="A12" s="4" t="s">
        <v>255</v>
      </c>
      <c r="D12" s="6" t="n">
        <v>199</v>
      </c>
      <c r="E12" s="5" t="n">
        <v>1034</v>
      </c>
    </row>
    <row r="13" spans="1:5">
      <c r="A13" s="4" t="s">
        <v>403</v>
      </c>
      <c r="D13" s="4" t="s">
        <v>425</v>
      </c>
    </row>
    <row r="14" spans="1:5">
      <c r="A14" s="4" t="s">
        <v>426</v>
      </c>
      <c r="D14" s="6" t="n">
        <v>100000</v>
      </c>
    </row>
    <row r="15" spans="1:5">
      <c r="A15" s="4" t="s">
        <v>427</v>
      </c>
    </row>
    <row r="16" spans="1:5">
      <c r="A16" s="3" t="s">
        <v>419</v>
      </c>
    </row>
    <row r="17" spans="1:5">
      <c r="A17" s="4" t="s">
        <v>255</v>
      </c>
      <c r="D17" s="6" t="n">
        <v>83</v>
      </c>
      <c r="E17" s="5" t="n">
        <v>0</v>
      </c>
    </row>
    <row r="18" spans="1:5">
      <c r="A18" s="4" t="s">
        <v>403</v>
      </c>
      <c r="D18" s="4" t="s">
        <v>428</v>
      </c>
    </row>
    <row r="19" spans="1:5">
      <c r="A19" s="4" t="s">
        <v>429</v>
      </c>
    </row>
    <row r="20" spans="1:5">
      <c r="A20" s="3" t="s">
        <v>419</v>
      </c>
    </row>
    <row r="21" spans="1:5">
      <c r="A21" s="4" t="s">
        <v>255</v>
      </c>
      <c r="D21" s="6" t="n">
        <v>25</v>
      </c>
      <c r="E21" s="5" t="n">
        <v>35</v>
      </c>
    </row>
    <row r="22" spans="1:5">
      <c r="A22" s="4" t="s">
        <v>403</v>
      </c>
      <c r="D22" s="4" t="s">
        <v>430</v>
      </c>
    </row>
    <row r="23" spans="1:5">
      <c r="A23" s="4" t="s">
        <v>426</v>
      </c>
      <c r="D23" s="6" t="n">
        <v>1199</v>
      </c>
    </row>
    <row r="24" spans="1:5">
      <c r="A24" s="4" t="s">
        <v>431</v>
      </c>
    </row>
    <row r="25" spans="1:5">
      <c r="A25" s="3" t="s">
        <v>419</v>
      </c>
    </row>
    <row r="26" spans="1:5">
      <c r="A26" s="4" t="s">
        <v>255</v>
      </c>
      <c r="D26" s="6" t="n">
        <v>12</v>
      </c>
      <c r="E26" s="5" t="n">
        <v>12</v>
      </c>
    </row>
    <row r="27" spans="1:5">
      <c r="A27" s="4" t="s">
        <v>432</v>
      </c>
    </row>
    <row r="28" spans="1:5">
      <c r="A28" s="3" t="s">
        <v>419</v>
      </c>
    </row>
    <row r="29" spans="1:5">
      <c r="A29" s="4" t="s">
        <v>411</v>
      </c>
      <c r="D29" s="4" t="s">
        <v>433</v>
      </c>
    </row>
    <row r="30" spans="1:5">
      <c r="A30" s="4" t="s">
        <v>434</v>
      </c>
    </row>
    <row r="31" spans="1:5">
      <c r="A31" s="3" t="s">
        <v>419</v>
      </c>
    </row>
    <row r="32" spans="1:5">
      <c r="A32" s="4" t="s">
        <v>255</v>
      </c>
      <c r="D32" s="6" t="n">
        <v>909</v>
      </c>
      <c r="E32" s="5" t="n">
        <v>0</v>
      </c>
    </row>
    <row r="33" spans="1:5">
      <c r="A33" s="4" t="s">
        <v>403</v>
      </c>
      <c r="B33" s="4" t="s">
        <v>291</v>
      </c>
      <c r="D33" s="4" t="s">
        <v>291</v>
      </c>
    </row>
    <row r="34" spans="1:5">
      <c r="A34" s="4" t="s">
        <v>435</v>
      </c>
      <c r="B34" s="4" t="s">
        <v>436</v>
      </c>
      <c r="D34" s="4" t="s">
        <v>436</v>
      </c>
    </row>
    <row r="35" spans="1:5">
      <c r="A35" s="4" t="s">
        <v>437</v>
      </c>
    </row>
    <row r="36" spans="1:5">
      <c r="A36" s="3" t="s">
        <v>419</v>
      </c>
    </row>
    <row r="37" spans="1:5">
      <c r="A37" s="4" t="s">
        <v>255</v>
      </c>
      <c r="D37" s="6" t="n">
        <v>528</v>
      </c>
      <c r="E37" s="5" t="n">
        <v>0</v>
      </c>
    </row>
    <row r="38" spans="1:5">
      <c r="A38" s="4" t="s">
        <v>403</v>
      </c>
      <c r="C38" s="4" t="s">
        <v>291</v>
      </c>
      <c r="D38" s="4" t="s">
        <v>291</v>
      </c>
    </row>
    <row r="39" spans="1:5">
      <c r="A39" s="4" t="s">
        <v>435</v>
      </c>
      <c r="C39" s="4" t="s">
        <v>436</v>
      </c>
      <c r="D39" s="4" t="s">
        <v>436</v>
      </c>
    </row>
    <row r="40" spans="1:5">
      <c r="A40" s="4" t="s">
        <v>438</v>
      </c>
    </row>
    <row r="41" spans="1:5">
      <c r="A41" s="3" t="s">
        <v>419</v>
      </c>
    </row>
    <row r="42" spans="1:5">
      <c r="A42" s="4" t="s">
        <v>255</v>
      </c>
      <c r="D42" s="6" t="n">
        <v>41</v>
      </c>
      <c r="E42" s="6" t="n">
        <v>48</v>
      </c>
    </row>
    <row r="43" spans="1:5">
      <c r="A43" s="4" t="s">
        <v>403</v>
      </c>
      <c r="D43" s="4" t="s">
        <v>439</v>
      </c>
    </row>
    <row r="44" spans="1:5">
      <c r="A44" s="4" t="s">
        <v>426</v>
      </c>
      <c r="D44" s="6" t="n">
        <v>11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40</v>
      </c>
      <c r="B1" s="2" t="s">
        <v>417</v>
      </c>
      <c r="C1" s="2" t="s">
        <v>418</v>
      </c>
      <c r="D1" s="2" t="s">
        <v>2</v>
      </c>
      <c r="E1" s="2" t="s">
        <v>239</v>
      </c>
      <c r="F1" s="2" t="s">
        <v>31</v>
      </c>
    </row>
    <row r="2" spans="1:6">
      <c r="A2" s="3" t="s">
        <v>419</v>
      </c>
    </row>
    <row r="3" spans="1:6">
      <c r="A3" s="4" t="s">
        <v>76</v>
      </c>
      <c r="D3" s="5" t="n">
        <v>2396219</v>
      </c>
      <c r="F3" s="5" t="n">
        <v>2396219</v>
      </c>
    </row>
    <row r="4" spans="1:6">
      <c r="A4" s="4" t="s">
        <v>437</v>
      </c>
    </row>
    <row r="5" spans="1:6">
      <c r="A5" s="3" t="s">
        <v>419</v>
      </c>
    </row>
    <row r="6" spans="1:6">
      <c r="A6" s="4" t="s">
        <v>281</v>
      </c>
      <c r="C6" s="6" t="n">
        <v>500000</v>
      </c>
    </row>
    <row r="7" spans="1:6">
      <c r="A7" s="4" t="s">
        <v>403</v>
      </c>
      <c r="C7" s="4" t="s">
        <v>291</v>
      </c>
      <c r="D7" s="4" t="s">
        <v>291</v>
      </c>
    </row>
    <row r="8" spans="1:6">
      <c r="A8" s="4" t="s">
        <v>435</v>
      </c>
      <c r="C8" s="4" t="s">
        <v>436</v>
      </c>
      <c r="D8" s="4" t="s">
        <v>436</v>
      </c>
    </row>
    <row r="9" spans="1:6">
      <c r="A9" s="4" t="s">
        <v>441</v>
      </c>
      <c r="C9" s="4" t="s">
        <v>442</v>
      </c>
    </row>
    <row r="10" spans="1:6">
      <c r="A10" s="4" t="s">
        <v>443</v>
      </c>
      <c r="C10" s="4" t="s">
        <v>442</v>
      </c>
    </row>
    <row r="11" spans="1:6">
      <c r="A11" s="4" t="s">
        <v>434</v>
      </c>
    </row>
    <row r="12" spans="1:6">
      <c r="A12" s="3" t="s">
        <v>419</v>
      </c>
    </row>
    <row r="13" spans="1:6">
      <c r="A13" s="4" t="s">
        <v>281</v>
      </c>
      <c r="B13" s="6" t="n">
        <v>900000</v>
      </c>
    </row>
    <row r="14" spans="1:6">
      <c r="A14" s="4" t="s">
        <v>403</v>
      </c>
      <c r="B14" s="4" t="s">
        <v>291</v>
      </c>
      <c r="D14" s="4" t="s">
        <v>291</v>
      </c>
    </row>
    <row r="15" spans="1:6">
      <c r="A15" s="4" t="s">
        <v>435</v>
      </c>
      <c r="B15" s="4" t="s">
        <v>436</v>
      </c>
      <c r="D15" s="4" t="s">
        <v>436</v>
      </c>
    </row>
    <row r="16" spans="1:6">
      <c r="A16" s="4" t="s">
        <v>444</v>
      </c>
    </row>
    <row r="17" spans="1:6">
      <c r="A17" s="3" t="s">
        <v>419</v>
      </c>
    </row>
    <row r="18" spans="1:6">
      <c r="A18" s="4" t="s">
        <v>76</v>
      </c>
      <c r="B18" s="5" t="n">
        <v>353060</v>
      </c>
      <c r="E18" s="5" t="n">
        <v>363651</v>
      </c>
    </row>
    <row r="19" spans="1:6">
      <c r="A19" s="4" t="s">
        <v>445</v>
      </c>
    </row>
    <row r="20" spans="1:6">
      <c r="A20" s="3" t="s">
        <v>419</v>
      </c>
    </row>
    <row r="21" spans="1:6">
      <c r="A21" s="4" t="s">
        <v>76</v>
      </c>
      <c r="B21" s="5" t="n">
        <v>209800</v>
      </c>
    </row>
    <row r="22" spans="1:6">
      <c r="A22" s="4" t="s">
        <v>446</v>
      </c>
    </row>
    <row r="23" spans="1:6">
      <c r="A23" s="3" t="s">
        <v>419</v>
      </c>
    </row>
    <row r="24" spans="1:6">
      <c r="A24" s="4" t="s">
        <v>76</v>
      </c>
      <c r="B24" s="5" t="n">
        <v>3005</v>
      </c>
    </row>
    <row r="25" spans="1:6">
      <c r="A25" s="4" t="s">
        <v>447</v>
      </c>
    </row>
    <row r="26" spans="1:6">
      <c r="A26" s="3" t="s">
        <v>419</v>
      </c>
    </row>
    <row r="27" spans="1:6">
      <c r="A27" s="4" t="s">
        <v>76</v>
      </c>
      <c r="B27" s="5" t="n">
        <v>415012</v>
      </c>
    </row>
    <row r="28" spans="1:6">
      <c r="A28" s="4" t="s">
        <v>448</v>
      </c>
      <c r="B28" s="4" t="s">
        <v>449</v>
      </c>
    </row>
    <row r="29" spans="1:6">
      <c r="A29" s="4" t="s">
        <v>450</v>
      </c>
    </row>
    <row r="30" spans="1:6">
      <c r="A30" s="3" t="s">
        <v>419</v>
      </c>
    </row>
    <row r="31" spans="1:6">
      <c r="A31" s="4" t="s">
        <v>448</v>
      </c>
      <c r="E31" s="4" t="s">
        <v>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2</v>
      </c>
      <c r="B1" s="2" t="s">
        <v>453</v>
      </c>
      <c r="C1" s="2" t="s">
        <v>454</v>
      </c>
      <c r="D1" s="2" t="s">
        <v>455</v>
      </c>
      <c r="E1" s="2" t="s">
        <v>2</v>
      </c>
      <c r="F1" s="2" t="s">
        <v>79</v>
      </c>
      <c r="G1" s="2" t="s">
        <v>2</v>
      </c>
      <c r="H1" s="2" t="s">
        <v>79</v>
      </c>
    </row>
    <row r="2" spans="1:8">
      <c r="A2" s="3" t="s">
        <v>456</v>
      </c>
    </row>
    <row r="3" spans="1:8">
      <c r="A3" s="4" t="s">
        <v>103</v>
      </c>
      <c r="G3" s="6" t="n">
        <v>62000</v>
      </c>
      <c r="H3" s="6" t="n">
        <v>51000</v>
      </c>
    </row>
    <row r="4" spans="1:8">
      <c r="A4" s="4" t="s">
        <v>457</v>
      </c>
      <c r="E4" s="6" t="n">
        <v>17700</v>
      </c>
      <c r="G4" s="5" t="n">
        <v>17700</v>
      </c>
    </row>
    <row r="5" spans="1:8">
      <c r="A5" s="4" t="s">
        <v>458</v>
      </c>
    </row>
    <row r="6" spans="1:8">
      <c r="A6" s="3" t="s">
        <v>456</v>
      </c>
    </row>
    <row r="7" spans="1:8">
      <c r="A7" s="4" t="s">
        <v>459</v>
      </c>
      <c r="C7" s="5" t="n">
        <v>30000</v>
      </c>
    </row>
    <row r="8" spans="1:8">
      <c r="A8" s="4" t="s">
        <v>460</v>
      </c>
      <c r="C8" s="4" t="s">
        <v>406</v>
      </c>
    </row>
    <row r="9" spans="1:8">
      <c r="A9" s="4" t="s">
        <v>461</v>
      </c>
      <c r="C9" s="8" t="n">
        <v>2.25</v>
      </c>
    </row>
    <row r="10" spans="1:8">
      <c r="A10" s="4" t="s">
        <v>103</v>
      </c>
      <c r="D10" s="6" t="n">
        <v>3200</v>
      </c>
      <c r="E10" s="6" t="n">
        <v>20800</v>
      </c>
      <c r="F10" s="6" t="n">
        <v>16900</v>
      </c>
      <c r="G10" s="6" t="n">
        <v>61800</v>
      </c>
      <c r="H10" s="6" t="n">
        <v>50600</v>
      </c>
    </row>
    <row r="11" spans="1:8">
      <c r="A11" s="4" t="s">
        <v>462</v>
      </c>
    </row>
    <row r="12" spans="1:8">
      <c r="A12" s="3" t="s">
        <v>456</v>
      </c>
    </row>
    <row r="13" spans="1:8">
      <c r="A13" s="4" t="s">
        <v>459</v>
      </c>
      <c r="C13" s="5" t="n">
        <v>10000</v>
      </c>
    </row>
    <row r="14" spans="1:8">
      <c r="A14" s="4" t="s">
        <v>463</v>
      </c>
    </row>
    <row r="15" spans="1:8">
      <c r="A15" s="3" t="s">
        <v>456</v>
      </c>
    </row>
    <row r="16" spans="1:8">
      <c r="A16" s="4" t="s">
        <v>459</v>
      </c>
      <c r="B16" s="5" t="n">
        <v>10000</v>
      </c>
    </row>
    <row r="17" spans="1:8">
      <c r="A17" s="4" t="s">
        <v>460</v>
      </c>
      <c r="B17" s="4" t="s">
        <v>406</v>
      </c>
    </row>
    <row r="18" spans="1:8">
      <c r="A18" s="4" t="s">
        <v>461</v>
      </c>
      <c r="B18" s="8" t="n">
        <v>1.18</v>
      </c>
    </row>
    <row r="19" spans="1:8">
      <c r="A19" s="4" t="s">
        <v>464</v>
      </c>
    </row>
    <row r="20" spans="1:8">
      <c r="A20" s="3" t="s">
        <v>456</v>
      </c>
    </row>
    <row r="21" spans="1:8">
      <c r="A21" s="4" t="s">
        <v>459</v>
      </c>
      <c r="B21" s="5" t="n">
        <v>7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65</v>
      </c>
      <c r="B1" s="2" t="s">
        <v>245</v>
      </c>
    </row>
    <row r="2" spans="1:2">
      <c r="A2" s="3" t="s">
        <v>180</v>
      </c>
    </row>
    <row r="3" spans="1:2">
      <c r="A3" s="4" t="s">
        <v>466</v>
      </c>
      <c r="B3" s="6" t="n">
        <v>28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2"/>
  </cols>
  <sheetData>
    <row r="1" spans="1:2">
      <c r="A1" s="1" t="s">
        <v>467</v>
      </c>
      <c r="B1" s="2" t="s">
        <v>1</v>
      </c>
    </row>
    <row r="2" spans="1:2">
      <c r="B2" s="2" t="s">
        <v>468</v>
      </c>
    </row>
    <row r="3" spans="1:2">
      <c r="A3" s="3" t="s">
        <v>186</v>
      </c>
    </row>
    <row r="4" spans="1:2">
      <c r="A4" s="4" t="s">
        <v>469</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0</v>
      </c>
      <c r="B1" s="2" t="s">
        <v>78</v>
      </c>
      <c r="D1" s="2" t="s">
        <v>1</v>
      </c>
    </row>
    <row r="2" spans="1:6">
      <c r="B2" s="2" t="s">
        <v>2</v>
      </c>
      <c r="C2" s="2" t="s">
        <v>79</v>
      </c>
      <c r="D2" s="2" t="s">
        <v>2</v>
      </c>
      <c r="E2" s="2" t="s">
        <v>79</v>
      </c>
      <c r="F2" s="2" t="s">
        <v>31</v>
      </c>
    </row>
    <row r="3" spans="1:6">
      <c r="A3" s="3" t="s">
        <v>471</v>
      </c>
    </row>
    <row r="4" spans="1:6">
      <c r="A4" s="4" t="s">
        <v>472</v>
      </c>
      <c r="B4" s="6" t="n">
        <v>8310</v>
      </c>
      <c r="C4" s="6" t="n">
        <v>10246</v>
      </c>
      <c r="D4" s="6" t="n">
        <v>26469</v>
      </c>
      <c r="E4" s="6" t="n">
        <v>30473</v>
      </c>
    </row>
    <row r="5" spans="1:6">
      <c r="A5" s="4" t="s">
        <v>101</v>
      </c>
      <c r="B5" s="5" t="n">
        <v>192</v>
      </c>
      <c r="C5" s="5" t="n">
        <v>178</v>
      </c>
      <c r="D5" s="5" t="n">
        <v>554</v>
      </c>
      <c r="E5" s="5" t="n">
        <v>726</v>
      </c>
    </row>
    <row r="6" spans="1:6">
      <c r="A6" s="4" t="s">
        <v>89</v>
      </c>
      <c r="B6" s="5" t="n">
        <v>266</v>
      </c>
      <c r="C6" s="5" t="n">
        <v>621</v>
      </c>
      <c r="D6" s="5" t="n">
        <v>741</v>
      </c>
      <c r="E6" s="5" t="n">
        <v>2030</v>
      </c>
    </row>
    <row r="7" spans="1:6">
      <c r="A7" s="4" t="s">
        <v>473</v>
      </c>
    </row>
    <row r="8" spans="1:6">
      <c r="A8" s="3" t="s">
        <v>471</v>
      </c>
    </row>
    <row r="9" spans="1:6">
      <c r="A9" s="4" t="s">
        <v>472</v>
      </c>
      <c r="B9" s="5" t="n">
        <v>8310</v>
      </c>
      <c r="C9" s="5" t="n">
        <v>10246</v>
      </c>
      <c r="D9" s="5" t="n">
        <v>26469</v>
      </c>
      <c r="E9" s="5" t="n">
        <v>30473</v>
      </c>
    </row>
    <row r="10" spans="1:6">
      <c r="A10" s="4" t="s">
        <v>101</v>
      </c>
      <c r="B10" s="5" t="n">
        <v>192</v>
      </c>
      <c r="C10" s="5" t="n">
        <v>178</v>
      </c>
      <c r="D10" s="5" t="n">
        <v>554</v>
      </c>
      <c r="E10" s="5" t="n">
        <v>726</v>
      </c>
    </row>
    <row r="11" spans="1:6">
      <c r="A11" s="4" t="s">
        <v>89</v>
      </c>
      <c r="B11" s="5" t="n">
        <v>222</v>
      </c>
      <c r="C11" s="5" t="n">
        <v>231</v>
      </c>
      <c r="D11" s="5" t="n">
        <v>660</v>
      </c>
      <c r="E11" s="5" t="n">
        <v>922</v>
      </c>
    </row>
    <row r="12" spans="1:6">
      <c r="A12" s="4" t="s">
        <v>474</v>
      </c>
      <c r="B12" s="5" t="n">
        <v>-1004</v>
      </c>
      <c r="C12" s="5" t="n">
        <v>-1221</v>
      </c>
      <c r="D12" s="5" t="n">
        <v>-1400</v>
      </c>
      <c r="E12" s="5" t="n">
        <v>-5268</v>
      </c>
    </row>
    <row r="13" spans="1:6">
      <c r="A13" s="4" t="s">
        <v>475</v>
      </c>
      <c r="B13" s="5" t="n">
        <v>10839</v>
      </c>
      <c r="C13" s="5" t="n">
        <v>12452</v>
      </c>
      <c r="D13" s="5" t="n">
        <v>10839</v>
      </c>
      <c r="E13" s="5" t="n">
        <v>12452</v>
      </c>
      <c r="F13" s="6" t="n">
        <v>12009</v>
      </c>
    </row>
    <row r="14" spans="1:6">
      <c r="A14" s="4" t="s">
        <v>476</v>
      </c>
      <c r="B14" s="5" t="n">
        <v>2</v>
      </c>
      <c r="C14" s="5" t="n">
        <v>297</v>
      </c>
      <c r="D14" s="5" t="n">
        <v>119</v>
      </c>
      <c r="E14" s="5" t="n">
        <v>403</v>
      </c>
    </row>
    <row r="15" spans="1:6">
      <c r="A15" s="4" t="s">
        <v>477</v>
      </c>
    </row>
    <row r="16" spans="1:6">
      <c r="A16" s="3" t="s">
        <v>471</v>
      </c>
    </row>
    <row r="17" spans="1:6">
      <c r="A17" s="4" t="s">
        <v>472</v>
      </c>
      <c r="B17" s="5" t="n">
        <v>3127</v>
      </c>
      <c r="C17" s="5" t="n">
        <v>6045</v>
      </c>
      <c r="D17" s="5" t="n">
        <v>12918</v>
      </c>
      <c r="E17" s="5" t="n">
        <v>17935</v>
      </c>
    </row>
    <row r="18" spans="1:6">
      <c r="A18" s="4" t="s">
        <v>101</v>
      </c>
      <c r="B18" s="5" t="n">
        <v>139</v>
      </c>
      <c r="C18" s="5" t="n">
        <v>128</v>
      </c>
      <c r="D18" s="5" t="n">
        <v>403</v>
      </c>
      <c r="E18" s="5" t="n">
        <v>375</v>
      </c>
    </row>
    <row r="19" spans="1:6">
      <c r="A19" s="4" t="s">
        <v>89</v>
      </c>
      <c r="B19" s="5" t="n">
        <v>81</v>
      </c>
      <c r="C19" s="5" t="n">
        <v>99</v>
      </c>
      <c r="D19" s="5" t="n">
        <v>255</v>
      </c>
      <c r="E19" s="5" t="n">
        <v>278</v>
      </c>
    </row>
    <row r="20" spans="1:6">
      <c r="A20" s="4" t="s">
        <v>474</v>
      </c>
      <c r="B20" s="5" t="n">
        <v>-269</v>
      </c>
      <c r="C20" s="5" t="n">
        <v>-816</v>
      </c>
      <c r="D20" s="5" t="n">
        <v>-488</v>
      </c>
      <c r="E20" s="5" t="n">
        <v>-1121</v>
      </c>
    </row>
    <row r="21" spans="1:6">
      <c r="A21" s="4" t="s">
        <v>475</v>
      </c>
      <c r="B21" s="5" t="n">
        <v>6917</v>
      </c>
      <c r="C21" s="5" t="n">
        <v>7657</v>
      </c>
      <c r="D21" s="5" t="n">
        <v>6917</v>
      </c>
      <c r="E21" s="5" t="n">
        <v>7657</v>
      </c>
    </row>
    <row r="22" spans="1:6">
      <c r="A22" s="4" t="s">
        <v>476</v>
      </c>
      <c r="B22" s="5" t="n">
        <v>0</v>
      </c>
      <c r="C22" s="5" t="n">
        <v>286</v>
      </c>
      <c r="D22" s="5" t="n">
        <v>12</v>
      </c>
      <c r="E22" s="5" t="n">
        <v>315</v>
      </c>
    </row>
    <row r="23" spans="1:6">
      <c r="A23" s="4" t="s">
        <v>478</v>
      </c>
    </row>
    <row r="24" spans="1:6">
      <c r="A24" s="3" t="s">
        <v>471</v>
      </c>
    </row>
    <row r="25" spans="1:6">
      <c r="A25" s="4" t="s">
        <v>472</v>
      </c>
      <c r="B25" s="5" t="n">
        <v>5183</v>
      </c>
      <c r="C25" s="5" t="n">
        <v>4201</v>
      </c>
      <c r="D25" s="5" t="n">
        <v>13551</v>
      </c>
      <c r="E25" s="5" t="n">
        <v>12538</v>
      </c>
    </row>
    <row r="26" spans="1:6">
      <c r="A26" s="4" t="s">
        <v>101</v>
      </c>
      <c r="B26" s="5" t="n">
        <v>53</v>
      </c>
      <c r="C26" s="5" t="n">
        <v>50</v>
      </c>
      <c r="D26" s="5" t="n">
        <v>151</v>
      </c>
      <c r="E26" s="5" t="n">
        <v>351</v>
      </c>
    </row>
    <row r="27" spans="1:6">
      <c r="A27" s="4" t="s">
        <v>89</v>
      </c>
      <c r="B27" s="5" t="n">
        <v>141</v>
      </c>
      <c r="C27" s="5" t="n">
        <v>132</v>
      </c>
      <c r="D27" s="5" t="n">
        <v>405</v>
      </c>
      <c r="E27" s="5" t="n">
        <v>644</v>
      </c>
    </row>
    <row r="28" spans="1:6">
      <c r="A28" s="4" t="s">
        <v>474</v>
      </c>
      <c r="B28" s="5" t="n">
        <v>-735</v>
      </c>
      <c r="C28" s="5" t="n">
        <v>-405</v>
      </c>
      <c r="D28" s="5" t="n">
        <v>-912</v>
      </c>
      <c r="E28" s="5" t="n">
        <v>-4147</v>
      </c>
    </row>
    <row r="29" spans="1:6">
      <c r="A29" s="4" t="s">
        <v>475</v>
      </c>
      <c r="B29" s="5" t="n">
        <v>3922</v>
      </c>
      <c r="C29" s="5" t="n">
        <v>4795</v>
      </c>
      <c r="D29" s="5" t="n">
        <v>3922</v>
      </c>
      <c r="E29" s="5" t="n">
        <v>4795</v>
      </c>
    </row>
    <row r="30" spans="1:6">
      <c r="A30" s="4" t="s">
        <v>476</v>
      </c>
      <c r="B30" s="6" t="n">
        <v>2</v>
      </c>
      <c r="C30" s="6" t="n">
        <v>11</v>
      </c>
      <c r="D30" s="6" t="n">
        <v>107</v>
      </c>
      <c r="E30" s="6" t="n">
        <v>8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9</v>
      </c>
      <c r="B1" s="2" t="s">
        <v>78</v>
      </c>
      <c r="D1" s="2" t="s">
        <v>1</v>
      </c>
    </row>
    <row r="2" spans="1:6">
      <c r="B2" s="2" t="s">
        <v>2</v>
      </c>
      <c r="C2" s="2" t="s">
        <v>79</v>
      </c>
      <c r="D2" s="2" t="s">
        <v>2</v>
      </c>
      <c r="E2" s="2" t="s">
        <v>79</v>
      </c>
      <c r="F2" s="2" t="s">
        <v>31</v>
      </c>
    </row>
    <row r="3" spans="1:6">
      <c r="A3" s="3" t="s">
        <v>471</v>
      </c>
    </row>
    <row r="4" spans="1:6">
      <c r="A4" s="4" t="s">
        <v>81</v>
      </c>
      <c r="B4" s="6" t="n">
        <v>8310</v>
      </c>
      <c r="C4" s="6" t="n">
        <v>10246</v>
      </c>
      <c r="D4" s="6" t="n">
        <v>26469</v>
      </c>
      <c r="E4" s="6" t="n">
        <v>30473</v>
      </c>
    </row>
    <row r="5" spans="1:6">
      <c r="A5" s="4" t="s">
        <v>480</v>
      </c>
      <c r="B5" s="5" t="n">
        <v>-266</v>
      </c>
      <c r="C5" s="5" t="n">
        <v>-621</v>
      </c>
      <c r="D5" s="5" t="n">
        <v>-741</v>
      </c>
      <c r="E5" s="5" t="n">
        <v>-2030</v>
      </c>
    </row>
    <row r="6" spans="1:6">
      <c r="A6" s="4" t="s">
        <v>90</v>
      </c>
      <c r="B6" s="5" t="n">
        <v>1</v>
      </c>
      <c r="C6" s="5" t="n">
        <v>4</v>
      </c>
      <c r="D6" s="5" t="n">
        <v>5</v>
      </c>
      <c r="E6" s="5" t="n">
        <v>434</v>
      </c>
    </row>
    <row r="7" spans="1:6">
      <c r="A7" s="4" t="s">
        <v>481</v>
      </c>
      <c r="B7" s="5" t="n">
        <v>5</v>
      </c>
      <c r="C7" s="5" t="n">
        <v>2</v>
      </c>
      <c r="D7" s="5" t="n">
        <v>20</v>
      </c>
      <c r="E7" s="5" t="n">
        <v>10</v>
      </c>
    </row>
    <row r="8" spans="1:6">
      <c r="A8" s="4" t="s">
        <v>482</v>
      </c>
      <c r="B8" s="5" t="n">
        <v>1334</v>
      </c>
      <c r="C8" s="5" t="n">
        <v>1917</v>
      </c>
      <c r="D8" s="5" t="n">
        <v>2538</v>
      </c>
      <c r="E8" s="5" t="n">
        <v>7352</v>
      </c>
    </row>
    <row r="9" spans="1:6">
      <c r="A9" s="4" t="s">
        <v>483</v>
      </c>
      <c r="B9" s="5" t="n">
        <v>11959</v>
      </c>
      <c r="D9" s="5" t="n">
        <v>11959</v>
      </c>
      <c r="F9" s="6" t="n">
        <v>12915</v>
      </c>
    </row>
    <row r="10" spans="1:6">
      <c r="A10" s="4" t="s">
        <v>473</v>
      </c>
    </row>
    <row r="11" spans="1:6">
      <c r="A11" s="3" t="s">
        <v>471</v>
      </c>
    </row>
    <row r="12" spans="1:6">
      <c r="A12" s="4" t="s">
        <v>81</v>
      </c>
      <c r="B12" s="5" t="n">
        <v>8310</v>
      </c>
      <c r="C12" s="5" t="n">
        <v>10246</v>
      </c>
      <c r="D12" s="5" t="n">
        <v>26469</v>
      </c>
      <c r="E12" s="5" t="n">
        <v>30473</v>
      </c>
    </row>
    <row r="13" spans="1:6">
      <c r="A13" s="4" t="s">
        <v>474</v>
      </c>
      <c r="B13" s="5" t="n">
        <v>-1004</v>
      </c>
      <c r="C13" s="5" t="n">
        <v>-1221</v>
      </c>
      <c r="D13" s="5" t="n">
        <v>-1400</v>
      </c>
      <c r="E13" s="5" t="n">
        <v>-5268</v>
      </c>
    </row>
    <row r="14" spans="1:6">
      <c r="A14" s="4" t="s">
        <v>484</v>
      </c>
      <c r="B14" s="5" t="n">
        <v>10839</v>
      </c>
      <c r="C14" s="5" t="n">
        <v>12452</v>
      </c>
      <c r="D14" s="5" t="n">
        <v>10839</v>
      </c>
      <c r="E14" s="5" t="n">
        <v>12452</v>
      </c>
      <c r="F14" s="5" t="n">
        <v>12009</v>
      </c>
    </row>
    <row r="15" spans="1:6">
      <c r="A15" s="4" t="s">
        <v>485</v>
      </c>
      <c r="B15" s="5" t="n">
        <v>1120</v>
      </c>
      <c r="D15" s="5" t="n">
        <v>1120</v>
      </c>
      <c r="F15" s="6" t="n">
        <v>906</v>
      </c>
    </row>
    <row r="16" spans="1:6">
      <c r="A16" s="4" t="s">
        <v>486</v>
      </c>
    </row>
    <row r="17" spans="1:6">
      <c r="A17" s="3" t="s">
        <v>471</v>
      </c>
    </row>
    <row r="18" spans="1:6">
      <c r="A18" s="4" t="s">
        <v>487</v>
      </c>
      <c r="B18" s="5" t="n">
        <v>-282</v>
      </c>
      <c r="C18" s="5" t="n">
        <v>-308</v>
      </c>
      <c r="D18" s="5" t="n">
        <v>-1042</v>
      </c>
      <c r="E18" s="5" t="n">
        <v>-1324</v>
      </c>
    </row>
    <row r="19" spans="1:6">
      <c r="A19" s="4" t="s">
        <v>480</v>
      </c>
      <c r="B19" s="5" t="n">
        <v>-44</v>
      </c>
      <c r="C19" s="5" t="n">
        <v>-390</v>
      </c>
      <c r="D19" s="5" t="n">
        <v>-81</v>
      </c>
      <c r="E19" s="5" t="n">
        <v>-1108</v>
      </c>
    </row>
    <row r="20" spans="1:6">
      <c r="A20" s="4" t="s">
        <v>90</v>
      </c>
      <c r="B20" s="5" t="n">
        <v>1</v>
      </c>
      <c r="C20" s="5" t="n">
        <v>4</v>
      </c>
      <c r="D20" s="5" t="n">
        <v>5</v>
      </c>
      <c r="E20" s="5" t="n">
        <v>358</v>
      </c>
    </row>
    <row r="21" spans="1:6">
      <c r="A21" s="4" t="s">
        <v>481</v>
      </c>
      <c r="B21" s="6" t="n">
        <v>-5</v>
      </c>
      <c r="C21" s="6" t="n">
        <v>-2</v>
      </c>
      <c r="D21" s="6" t="n">
        <v>-20</v>
      </c>
      <c r="E21" s="6" t="n">
        <v>-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8</v>
      </c>
      <c r="D1" s="2" t="s">
        <v>1</v>
      </c>
    </row>
    <row r="2" spans="1:5">
      <c r="B2" s="2" t="s">
        <v>2</v>
      </c>
      <c r="C2" s="2" t="s">
        <v>79</v>
      </c>
      <c r="D2" s="2" t="s">
        <v>2</v>
      </c>
      <c r="E2" s="2" t="s">
        <v>79</v>
      </c>
    </row>
    <row r="3" spans="1:5">
      <c r="A3" s="3" t="s">
        <v>471</v>
      </c>
    </row>
    <row r="4" spans="1:5">
      <c r="A4" s="4" t="s">
        <v>101</v>
      </c>
      <c r="B4" s="6" t="n">
        <v>192</v>
      </c>
      <c r="C4" s="6" t="n">
        <v>178</v>
      </c>
      <c r="D4" s="6" t="n">
        <v>554</v>
      </c>
      <c r="E4" s="6" t="n">
        <v>726</v>
      </c>
    </row>
    <row r="5" spans="1:5">
      <c r="A5" s="4" t="s">
        <v>89</v>
      </c>
      <c r="B5" s="5" t="n">
        <v>266</v>
      </c>
      <c r="C5" s="5" t="n">
        <v>621</v>
      </c>
      <c r="D5" s="5" t="n">
        <v>741</v>
      </c>
      <c r="E5" s="5" t="n">
        <v>2030</v>
      </c>
    </row>
    <row r="6" spans="1:5">
      <c r="A6" s="4" t="s">
        <v>473</v>
      </c>
    </row>
    <row r="7" spans="1:5">
      <c r="A7" s="3" t="s">
        <v>471</v>
      </c>
    </row>
    <row r="8" spans="1:5">
      <c r="A8" s="4" t="s">
        <v>101</v>
      </c>
      <c r="B8" s="5" t="n">
        <v>192</v>
      </c>
      <c r="C8" s="5" t="n">
        <v>178</v>
      </c>
      <c r="D8" s="5" t="n">
        <v>554</v>
      </c>
      <c r="E8" s="5" t="n">
        <v>726</v>
      </c>
    </row>
    <row r="9" spans="1:5">
      <c r="A9" s="4" t="s">
        <v>89</v>
      </c>
      <c r="B9" s="5" t="n">
        <v>222</v>
      </c>
      <c r="C9" s="5" t="n">
        <v>231</v>
      </c>
      <c r="D9" s="5" t="n">
        <v>660</v>
      </c>
      <c r="E9" s="5" t="n">
        <v>922</v>
      </c>
    </row>
    <row r="10" spans="1:5">
      <c r="A10" s="4" t="s">
        <v>489</v>
      </c>
    </row>
    <row r="11" spans="1:5">
      <c r="A11" s="3" t="s">
        <v>471</v>
      </c>
    </row>
    <row r="12" spans="1:5">
      <c r="A12" s="4" t="s">
        <v>101</v>
      </c>
      <c r="B12" s="5" t="n">
        <v>0</v>
      </c>
      <c r="C12" s="5" t="n">
        <v>0</v>
      </c>
      <c r="D12" s="5" t="n">
        <v>0</v>
      </c>
      <c r="E12" s="5" t="n">
        <v>0</v>
      </c>
    </row>
    <row r="13" spans="1:5">
      <c r="A13" s="4" t="s">
        <v>89</v>
      </c>
      <c r="B13" s="6" t="n">
        <v>44</v>
      </c>
      <c r="C13" s="6" t="n">
        <v>390</v>
      </c>
      <c r="D13" s="6" t="n">
        <v>81</v>
      </c>
      <c r="E13" s="6" t="n">
        <v>11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491</v>
      </c>
      <c r="C1" s="2" t="s">
        <v>492</v>
      </c>
      <c r="D1" s="2" t="s">
        <v>2</v>
      </c>
      <c r="E1" s="2" t="s">
        <v>394</v>
      </c>
    </row>
    <row r="2" spans="1:5">
      <c r="A2" s="4" t="s">
        <v>261</v>
      </c>
    </row>
    <row r="3" spans="1:5">
      <c r="A3" s="3" t="s">
        <v>493</v>
      </c>
    </row>
    <row r="4" spans="1:5">
      <c r="A4" s="4" t="s">
        <v>263</v>
      </c>
      <c r="D4" s="6" t="n">
        <v>4000000</v>
      </c>
    </row>
    <row r="5" spans="1:5">
      <c r="A5" s="4" t="s">
        <v>494</v>
      </c>
    </row>
    <row r="6" spans="1:5">
      <c r="A6" s="3" t="s">
        <v>493</v>
      </c>
    </row>
    <row r="7" spans="1:5">
      <c r="A7" s="4" t="s">
        <v>415</v>
      </c>
      <c r="E7" s="6" t="n">
        <v>500000</v>
      </c>
    </row>
    <row r="8" spans="1:5">
      <c r="A8" s="4" t="s">
        <v>495</v>
      </c>
    </row>
    <row r="9" spans="1:5">
      <c r="A9" s="3" t="s">
        <v>493</v>
      </c>
    </row>
    <row r="10" spans="1:5">
      <c r="A10" s="4" t="s">
        <v>415</v>
      </c>
      <c r="B10" s="6" t="n">
        <v>600000</v>
      </c>
    </row>
    <row r="11" spans="1:5">
      <c r="A11" s="4" t="s">
        <v>496</v>
      </c>
    </row>
    <row r="12" spans="1:5">
      <c r="A12" s="3" t="s">
        <v>493</v>
      </c>
    </row>
    <row r="13" spans="1:5">
      <c r="A13" s="4" t="s">
        <v>263</v>
      </c>
      <c r="C13" s="6" t="n">
        <v>6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7</v>
      </c>
      <c r="B1" s="2" t="s">
        <v>498</v>
      </c>
      <c r="C1" s="2" t="s">
        <v>2</v>
      </c>
      <c r="D1" s="2" t="s">
        <v>239</v>
      </c>
      <c r="E1" s="2" t="s">
        <v>417</v>
      </c>
      <c r="F1" s="2" t="s">
        <v>31</v>
      </c>
    </row>
    <row r="2" spans="1:6">
      <c r="A2" s="3" t="s">
        <v>493</v>
      </c>
    </row>
    <row r="3" spans="1:6">
      <c r="A3" s="4" t="s">
        <v>76</v>
      </c>
      <c r="C3" s="5" t="n">
        <v>2396219</v>
      </c>
      <c r="F3" s="5" t="n">
        <v>2396219</v>
      </c>
    </row>
    <row r="4" spans="1:6">
      <c r="A4" s="4" t="s">
        <v>447</v>
      </c>
    </row>
    <row r="5" spans="1:6">
      <c r="A5" s="3" t="s">
        <v>493</v>
      </c>
    </row>
    <row r="6" spans="1:6">
      <c r="A6" s="4" t="s">
        <v>76</v>
      </c>
      <c r="E6" s="5" t="n">
        <v>415012</v>
      </c>
    </row>
    <row r="7" spans="1:6">
      <c r="A7" s="4" t="s">
        <v>448</v>
      </c>
      <c r="E7" s="4" t="s">
        <v>449</v>
      </c>
    </row>
    <row r="8" spans="1:6">
      <c r="A8" s="4" t="s">
        <v>499</v>
      </c>
    </row>
    <row r="9" spans="1:6">
      <c r="A9" s="3" t="s">
        <v>493</v>
      </c>
    </row>
    <row r="10" spans="1:6">
      <c r="A10" s="4" t="s">
        <v>448</v>
      </c>
      <c r="B10" s="4" t="s">
        <v>451</v>
      </c>
    </row>
    <row r="11" spans="1:6">
      <c r="A11" s="4" t="s">
        <v>500</v>
      </c>
    </row>
    <row r="12" spans="1:6">
      <c r="A12" s="3" t="s">
        <v>493</v>
      </c>
    </row>
    <row r="13" spans="1:6">
      <c r="A13" s="4" t="s">
        <v>76</v>
      </c>
      <c r="B13" s="5" t="n">
        <v>3005</v>
      </c>
    </row>
    <row r="14" spans="1:6">
      <c r="A14" s="4" t="s">
        <v>501</v>
      </c>
    </row>
    <row r="15" spans="1:6">
      <c r="A15" s="3" t="s">
        <v>493</v>
      </c>
    </row>
    <row r="16" spans="1:6">
      <c r="A16" s="4" t="s">
        <v>76</v>
      </c>
      <c r="E16" s="5" t="n">
        <v>209800</v>
      </c>
    </row>
    <row r="17" spans="1:6">
      <c r="A17" s="4" t="s">
        <v>502</v>
      </c>
    </row>
    <row r="18" spans="1:6">
      <c r="A18" s="3" t="s">
        <v>493</v>
      </c>
    </row>
    <row r="19" spans="1:6">
      <c r="A19" s="4" t="s">
        <v>76</v>
      </c>
      <c r="D19" s="5" t="n">
        <v>363651</v>
      </c>
      <c r="E19" s="5" t="n">
        <v>353060</v>
      </c>
    </row>
    <row r="20" spans="1:6">
      <c r="A20" s="4" t="s">
        <v>503</v>
      </c>
    </row>
    <row r="21" spans="1:6">
      <c r="A21" s="3" t="s">
        <v>493</v>
      </c>
    </row>
    <row r="22" spans="1:6">
      <c r="A22" s="4" t="s">
        <v>76</v>
      </c>
      <c r="B22" s="5" t="n">
        <v>363651</v>
      </c>
    </row>
    <row r="23" spans="1:6">
      <c r="A23" s="4" t="s">
        <v>504</v>
      </c>
    </row>
    <row r="24" spans="1:6">
      <c r="A24" s="3" t="s">
        <v>493</v>
      </c>
    </row>
    <row r="25" spans="1:6">
      <c r="A25" s="4" t="s">
        <v>76</v>
      </c>
      <c r="D25" s="5" t="n">
        <v>216094</v>
      </c>
    </row>
    <row r="26" spans="1:6">
      <c r="A26" s="4" t="s">
        <v>505</v>
      </c>
    </row>
    <row r="27" spans="1:6">
      <c r="A27" s="3" t="s">
        <v>493</v>
      </c>
    </row>
    <row r="28" spans="1:6">
      <c r="A28" s="4" t="s">
        <v>76</v>
      </c>
      <c r="B28" s="5" t="n">
        <v>216094</v>
      </c>
    </row>
    <row r="29" spans="1:6">
      <c r="A29" s="4" t="s">
        <v>506</v>
      </c>
    </row>
    <row r="30" spans="1:6">
      <c r="A30" s="3" t="s">
        <v>493</v>
      </c>
    </row>
    <row r="31" spans="1:6">
      <c r="A31" s="4" t="s">
        <v>448</v>
      </c>
      <c r="D31" s="4" t="s">
        <v>4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7"/>
    <col customWidth="1" max="7" min="7" width="21"/>
    <col customWidth="1" max="8" min="8" width="20"/>
    <col customWidth="1" max="9" min="9" width="21"/>
    <col customWidth="1" max="10" min="10" width="20"/>
    <col customWidth="1" max="11" min="11" width="20"/>
  </cols>
  <sheetData>
    <row r="1" spans="1:11">
      <c r="A1" s="1" t="s">
        <v>507</v>
      </c>
      <c r="B1" s="2" t="s">
        <v>508</v>
      </c>
      <c r="C1" s="2" t="s">
        <v>509</v>
      </c>
      <c r="D1" s="2" t="s">
        <v>510</v>
      </c>
      <c r="E1" s="2" t="s">
        <v>511</v>
      </c>
      <c r="F1" s="2" t="s">
        <v>512</v>
      </c>
      <c r="G1" s="2" t="s">
        <v>242</v>
      </c>
      <c r="H1" s="2" t="s">
        <v>513</v>
      </c>
      <c r="I1" s="2" t="s">
        <v>514</v>
      </c>
      <c r="J1" s="2" t="s">
        <v>515</v>
      </c>
      <c r="K1" s="2" t="s">
        <v>516</v>
      </c>
    </row>
    <row r="2" spans="1:11">
      <c r="A2" s="3" t="s">
        <v>493</v>
      </c>
    </row>
    <row r="3" spans="1:11">
      <c r="A3" s="4" t="s">
        <v>76</v>
      </c>
      <c r="F3" s="5" t="n">
        <v>2396219</v>
      </c>
      <c r="K3" s="5" t="n">
        <v>2396219</v>
      </c>
    </row>
    <row r="4" spans="1:11">
      <c r="A4" s="4" t="s">
        <v>517</v>
      </c>
      <c r="F4" s="6" t="n">
        <v>23989000</v>
      </c>
      <c r="G4" s="6" t="n">
        <v>31961000</v>
      </c>
    </row>
    <row r="5" spans="1:11">
      <c r="A5" s="4" t="s">
        <v>447</v>
      </c>
    </row>
    <row r="6" spans="1:11">
      <c r="A6" s="3" t="s">
        <v>493</v>
      </c>
    </row>
    <row r="7" spans="1:11">
      <c r="A7" s="4" t="s">
        <v>76</v>
      </c>
      <c r="J7" s="5" t="n">
        <v>415012</v>
      </c>
    </row>
    <row r="8" spans="1:11">
      <c r="A8" s="4" t="s">
        <v>448</v>
      </c>
      <c r="J8" s="4" t="s">
        <v>449</v>
      </c>
    </row>
    <row r="9" spans="1:11">
      <c r="A9" s="4" t="s">
        <v>499</v>
      </c>
    </row>
    <row r="10" spans="1:11">
      <c r="A10" s="3" t="s">
        <v>493</v>
      </c>
    </row>
    <row r="11" spans="1:11">
      <c r="A11" s="4" t="s">
        <v>448</v>
      </c>
      <c r="H11" s="4" t="s">
        <v>451</v>
      </c>
    </row>
    <row r="12" spans="1:11">
      <c r="A12" s="4" t="s">
        <v>287</v>
      </c>
    </row>
    <row r="13" spans="1:11">
      <c r="A13" s="3" t="s">
        <v>493</v>
      </c>
    </row>
    <row r="14" spans="1:11">
      <c r="A14" s="4" t="s">
        <v>288</v>
      </c>
      <c r="C14" s="9" t="n">
        <v>0.4</v>
      </c>
    </row>
    <row r="15" spans="1:11">
      <c r="A15" s="4" t="s">
        <v>518</v>
      </c>
    </row>
    <row r="16" spans="1:11">
      <c r="A16" s="3" t="s">
        <v>493</v>
      </c>
    </row>
    <row r="17" spans="1:11">
      <c r="A17" s="4" t="s">
        <v>76</v>
      </c>
      <c r="C17" s="5" t="n">
        <v>869152</v>
      </c>
    </row>
    <row r="18" spans="1:11">
      <c r="A18" s="4" t="s">
        <v>448</v>
      </c>
      <c r="C18" s="4" t="s">
        <v>519</v>
      </c>
    </row>
    <row r="19" spans="1:11">
      <c r="A19" s="4" t="s">
        <v>506</v>
      </c>
    </row>
    <row r="20" spans="1:11">
      <c r="A20" s="3" t="s">
        <v>493</v>
      </c>
    </row>
    <row r="21" spans="1:11">
      <c r="A21" s="4" t="s">
        <v>448</v>
      </c>
      <c r="C21" s="4" t="s">
        <v>451</v>
      </c>
    </row>
    <row r="22" spans="1:11">
      <c r="A22" s="4" t="s">
        <v>504</v>
      </c>
    </row>
    <row r="23" spans="1:11">
      <c r="A23" s="3" t="s">
        <v>493</v>
      </c>
    </row>
    <row r="24" spans="1:11">
      <c r="A24" s="4" t="s">
        <v>76</v>
      </c>
      <c r="C24" s="5" t="n">
        <v>216094</v>
      </c>
    </row>
    <row r="25" spans="1:11">
      <c r="A25" s="4" t="s">
        <v>505</v>
      </c>
    </row>
    <row r="26" spans="1:11">
      <c r="A26" s="3" t="s">
        <v>493</v>
      </c>
    </row>
    <row r="27" spans="1:11">
      <c r="A27" s="4" t="s">
        <v>76</v>
      </c>
      <c r="H27" s="5" t="n">
        <v>216094</v>
      </c>
    </row>
    <row r="28" spans="1:11">
      <c r="A28" s="4" t="s">
        <v>501</v>
      </c>
    </row>
    <row r="29" spans="1:11">
      <c r="A29" s="3" t="s">
        <v>493</v>
      </c>
    </row>
    <row r="30" spans="1:11">
      <c r="A30" s="4" t="s">
        <v>76</v>
      </c>
      <c r="J30" s="5" t="n">
        <v>209800</v>
      </c>
    </row>
    <row r="31" spans="1:11">
      <c r="A31" s="4" t="s">
        <v>502</v>
      </c>
    </row>
    <row r="32" spans="1:11">
      <c r="A32" s="3" t="s">
        <v>493</v>
      </c>
    </row>
    <row r="33" spans="1:11">
      <c r="A33" s="4" t="s">
        <v>76</v>
      </c>
      <c r="C33" s="5" t="n">
        <v>363651</v>
      </c>
      <c r="J33" s="5" t="n">
        <v>353060</v>
      </c>
    </row>
    <row r="34" spans="1:11">
      <c r="A34" s="4" t="s">
        <v>503</v>
      </c>
    </row>
    <row r="35" spans="1:11">
      <c r="A35" s="3" t="s">
        <v>493</v>
      </c>
    </row>
    <row r="36" spans="1:11">
      <c r="A36" s="4" t="s">
        <v>76</v>
      </c>
      <c r="H36" s="5" t="n">
        <v>363651</v>
      </c>
    </row>
    <row r="37" spans="1:11">
      <c r="A37" s="4" t="s">
        <v>261</v>
      </c>
    </row>
    <row r="38" spans="1:11">
      <c r="A38" s="3" t="s">
        <v>493</v>
      </c>
    </row>
    <row r="39" spans="1:11">
      <c r="A39" s="4" t="s">
        <v>520</v>
      </c>
      <c r="F39" s="6" t="n">
        <v>4000000</v>
      </c>
    </row>
    <row r="40" spans="1:11">
      <c r="A40" s="4" t="s">
        <v>521</v>
      </c>
    </row>
    <row r="41" spans="1:11">
      <c r="A41" s="3" t="s">
        <v>493</v>
      </c>
    </row>
    <row r="42" spans="1:11">
      <c r="A42" s="4" t="s">
        <v>520</v>
      </c>
      <c r="I42" s="6" t="n">
        <v>600000</v>
      </c>
    </row>
    <row r="43" spans="1:11">
      <c r="A43" s="4" t="s">
        <v>522</v>
      </c>
      <c r="E43" s="6" t="n">
        <v>75000</v>
      </c>
    </row>
    <row r="44" spans="1:11">
      <c r="A44" s="4" t="s">
        <v>517</v>
      </c>
      <c r="B44" s="6" t="n">
        <v>600000</v>
      </c>
    </row>
    <row r="45" spans="1:11">
      <c r="A45" s="4" t="s">
        <v>523</v>
      </c>
    </row>
    <row r="46" spans="1:11">
      <c r="A46" s="3" t="s">
        <v>493</v>
      </c>
    </row>
    <row r="47" spans="1:11">
      <c r="A47" s="4" t="s">
        <v>522</v>
      </c>
      <c r="D47" s="6" t="n">
        <v>7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3" t="s">
        <v>493</v>
      </c>
    </row>
    <row r="3" spans="1:2">
      <c r="A3" s="4" t="s">
        <v>281</v>
      </c>
      <c r="B3" s="10" t="n">
        <v>0.3</v>
      </c>
    </row>
    <row r="4" spans="1:2">
      <c r="A4" s="4" t="s">
        <v>526</v>
      </c>
    </row>
    <row r="5" spans="1:2">
      <c r="A5" s="3" t="s">
        <v>493</v>
      </c>
    </row>
    <row r="6" spans="1:2">
      <c r="A6" s="4" t="s">
        <v>403</v>
      </c>
      <c r="B6" s="4" t="s">
        <v>291</v>
      </c>
    </row>
    <row r="7" spans="1:2">
      <c r="A7" s="4" t="s">
        <v>527</v>
      </c>
    </row>
    <row r="8" spans="1:2">
      <c r="A8" s="3" t="s">
        <v>493</v>
      </c>
    </row>
    <row r="9" spans="1:2">
      <c r="A9" s="4" t="s">
        <v>403</v>
      </c>
      <c r="B9" s="4" t="s">
        <v>4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498</v>
      </c>
      <c r="C1" s="2" t="s">
        <v>2</v>
      </c>
      <c r="D1" s="2" t="s">
        <v>239</v>
      </c>
      <c r="E1" s="2" t="s">
        <v>417</v>
      </c>
      <c r="F1" s="2" t="s">
        <v>31</v>
      </c>
    </row>
    <row r="2" spans="1:6">
      <c r="A2" s="3" t="s">
        <v>493</v>
      </c>
    </row>
    <row r="3" spans="1:6">
      <c r="A3" s="4" t="s">
        <v>76</v>
      </c>
      <c r="C3" s="5" t="n">
        <v>2396219</v>
      </c>
      <c r="F3" s="5" t="n">
        <v>2396219</v>
      </c>
    </row>
    <row r="4" spans="1:6">
      <c r="A4" s="4" t="s">
        <v>529</v>
      </c>
      <c r="C4" s="6" t="n">
        <v>4797</v>
      </c>
      <c r="F4" s="6" t="n">
        <v>4129</v>
      </c>
    </row>
    <row r="5" spans="1:6">
      <c r="A5" s="4" t="s">
        <v>530</v>
      </c>
    </row>
    <row r="6" spans="1:6">
      <c r="A6" s="3" t="s">
        <v>493</v>
      </c>
    </row>
    <row r="7" spans="1:6">
      <c r="A7" s="4" t="s">
        <v>281</v>
      </c>
      <c r="B7" s="6" t="n">
        <v>300</v>
      </c>
    </row>
    <row r="8" spans="1:6">
      <c r="A8" s="4" t="s">
        <v>403</v>
      </c>
      <c r="B8" s="4" t="s">
        <v>291</v>
      </c>
    </row>
    <row r="9" spans="1:6">
      <c r="A9" s="4" t="s">
        <v>435</v>
      </c>
      <c r="B9" s="4" t="s">
        <v>436</v>
      </c>
    </row>
    <row r="10" spans="1:6">
      <c r="A10" s="4" t="s">
        <v>282</v>
      </c>
    </row>
    <row r="11" spans="1:6">
      <c r="A11" s="3" t="s">
        <v>493</v>
      </c>
    </row>
    <row r="12" spans="1:6">
      <c r="A12" s="4" t="s">
        <v>529</v>
      </c>
      <c r="C12" s="6" t="n">
        <v>1400</v>
      </c>
    </row>
    <row r="13" spans="1:6">
      <c r="A13" s="4" t="s">
        <v>531</v>
      </c>
    </row>
    <row r="14" spans="1:6">
      <c r="A14" s="3" t="s">
        <v>493</v>
      </c>
    </row>
    <row r="15" spans="1:6">
      <c r="A15" s="4" t="s">
        <v>529</v>
      </c>
      <c r="B15" s="6" t="n">
        <v>1400</v>
      </c>
    </row>
    <row r="16" spans="1:6">
      <c r="A16" s="4" t="s">
        <v>447</v>
      </c>
    </row>
    <row r="17" spans="1:6">
      <c r="A17" s="3" t="s">
        <v>493</v>
      </c>
    </row>
    <row r="18" spans="1:6">
      <c r="A18" s="4" t="s">
        <v>448</v>
      </c>
      <c r="E18" s="4" t="s">
        <v>449</v>
      </c>
    </row>
    <row r="19" spans="1:6">
      <c r="A19" s="4" t="s">
        <v>76</v>
      </c>
      <c r="E19" s="5" t="n">
        <v>415012</v>
      </c>
    </row>
    <row r="20" spans="1:6">
      <c r="A20" s="4" t="s">
        <v>499</v>
      </c>
    </row>
    <row r="21" spans="1:6">
      <c r="A21" s="3" t="s">
        <v>493</v>
      </c>
    </row>
    <row r="22" spans="1:6">
      <c r="A22" s="4" t="s">
        <v>448</v>
      </c>
      <c r="B22" s="4" t="s">
        <v>451</v>
      </c>
    </row>
    <row r="23" spans="1:6">
      <c r="A23" s="4" t="s">
        <v>506</v>
      </c>
    </row>
    <row r="24" spans="1:6">
      <c r="A24" s="3" t="s">
        <v>493</v>
      </c>
    </row>
    <row r="25" spans="1:6">
      <c r="A25" s="4" t="s">
        <v>448</v>
      </c>
      <c r="D25" s="4" t="s">
        <v>451</v>
      </c>
    </row>
    <row r="26" spans="1:6">
      <c r="A26" s="4" t="s">
        <v>500</v>
      </c>
    </row>
    <row r="27" spans="1:6">
      <c r="A27" s="3" t="s">
        <v>493</v>
      </c>
    </row>
    <row r="28" spans="1:6">
      <c r="A28" s="4" t="s">
        <v>76</v>
      </c>
      <c r="B28" s="5" t="n">
        <v>3005</v>
      </c>
    </row>
    <row r="29" spans="1:6">
      <c r="A29" s="4" t="s">
        <v>532</v>
      </c>
    </row>
    <row r="30" spans="1:6">
      <c r="A30" s="3" t="s">
        <v>493</v>
      </c>
    </row>
    <row r="31" spans="1:6">
      <c r="A31" s="4" t="s">
        <v>76</v>
      </c>
      <c r="D31" s="5" t="n">
        <v>216094</v>
      </c>
    </row>
    <row r="32" spans="1:6">
      <c r="A32" s="4" t="s">
        <v>533</v>
      </c>
    </row>
    <row r="33" spans="1:6">
      <c r="A33" s="3" t="s">
        <v>493</v>
      </c>
    </row>
    <row r="34" spans="1:6">
      <c r="A34" s="4" t="s">
        <v>76</v>
      </c>
      <c r="B34" s="5" t="n">
        <v>216094</v>
      </c>
    </row>
    <row r="35" spans="1:6">
      <c r="A35" s="4" t="s">
        <v>534</v>
      </c>
    </row>
    <row r="36" spans="1:6">
      <c r="A36" s="3" t="s">
        <v>493</v>
      </c>
    </row>
    <row r="37" spans="1:6">
      <c r="A37" s="4" t="s">
        <v>76</v>
      </c>
      <c r="E37" s="5" t="n">
        <v>209800</v>
      </c>
    </row>
    <row r="38" spans="1:6">
      <c r="A38" s="4" t="s">
        <v>535</v>
      </c>
    </row>
    <row r="39" spans="1:6">
      <c r="A39" s="3" t="s">
        <v>493</v>
      </c>
    </row>
    <row r="40" spans="1:6">
      <c r="A40" s="4" t="s">
        <v>76</v>
      </c>
      <c r="D40" s="5" t="n">
        <v>363651</v>
      </c>
      <c r="E40" s="5" t="n">
        <v>353060</v>
      </c>
    </row>
    <row r="41" spans="1:6">
      <c r="A41" s="4" t="s">
        <v>536</v>
      </c>
    </row>
    <row r="42" spans="1:6">
      <c r="A42" s="3" t="s">
        <v>493</v>
      </c>
    </row>
    <row r="43" spans="1:6">
      <c r="A43" s="4" t="s">
        <v>76</v>
      </c>
      <c r="B43" s="5" t="n">
        <v>3636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25</v>
      </c>
    </row>
    <row r="2" spans="1:2">
      <c r="A2" s="3" t="s">
        <v>493</v>
      </c>
    </row>
    <row r="3" spans="1:2">
      <c r="A3" s="4" t="s">
        <v>538</v>
      </c>
      <c r="B3" s="4" t="s">
        <v>442</v>
      </c>
    </row>
    <row r="4" spans="1:2">
      <c r="A4" s="4" t="s">
        <v>539</v>
      </c>
      <c r="B4" s="6"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491</v>
      </c>
      <c r="C1" s="2" t="s">
        <v>498</v>
      </c>
    </row>
    <row r="2" spans="1:3">
      <c r="A2" s="4" t="s">
        <v>541</v>
      </c>
    </row>
    <row r="3" spans="1:3">
      <c r="A3" s="3" t="s">
        <v>493</v>
      </c>
    </row>
    <row r="4" spans="1:3">
      <c r="A4" s="4" t="s">
        <v>542</v>
      </c>
      <c r="B4" s="6" t="n">
        <v>100</v>
      </c>
    </row>
    <row r="5" spans="1:3">
      <c r="A5" s="4" t="s">
        <v>543</v>
      </c>
    </row>
    <row r="6" spans="1:3">
      <c r="A6" s="3" t="s">
        <v>493</v>
      </c>
    </row>
    <row r="7" spans="1:3">
      <c r="A7" s="4" t="s">
        <v>281</v>
      </c>
      <c r="C7" s="6" t="n">
        <v>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08</v>
      </c>
    </row>
    <row r="2" spans="1:2">
      <c r="A2" s="4" t="s">
        <v>545</v>
      </c>
    </row>
    <row r="3" spans="1:2">
      <c r="A3" s="3" t="s">
        <v>493</v>
      </c>
    </row>
    <row r="4" spans="1:2">
      <c r="A4" s="4" t="s">
        <v>546</v>
      </c>
      <c r="B4" s="6" t="n">
        <v>1</v>
      </c>
    </row>
    <row r="5" spans="1:2">
      <c r="A5" s="4" t="s">
        <v>547</v>
      </c>
      <c r="B5" s="4" t="s">
        <v>548</v>
      </c>
    </row>
    <row r="6" spans="1:2">
      <c r="A6" s="4" t="s">
        <v>549</v>
      </c>
    </row>
    <row r="7" spans="1:2">
      <c r="A7" s="3" t="s">
        <v>493</v>
      </c>
    </row>
    <row r="8" spans="1:2">
      <c r="A8" s="4" t="s">
        <v>546</v>
      </c>
      <c r="B8" s="10" t="n">
        <v>2.9</v>
      </c>
    </row>
    <row r="9" spans="1:2">
      <c r="A9" s="4" t="s">
        <v>547</v>
      </c>
      <c r="B9" s="4" t="s">
        <v>548</v>
      </c>
    </row>
    <row r="10" spans="1:2">
      <c r="A10" s="4" t="s">
        <v>550</v>
      </c>
    </row>
    <row r="11" spans="1:2">
      <c r="A11" s="3" t="s">
        <v>493</v>
      </c>
    </row>
    <row r="12" spans="1:2">
      <c r="A12" s="4" t="s">
        <v>547</v>
      </c>
      <c r="B12" s="4" t="s">
        <v>548</v>
      </c>
    </row>
    <row r="13" spans="1:2">
      <c r="A13" s="4" t="s">
        <v>551</v>
      </c>
    </row>
    <row r="14" spans="1:2">
      <c r="A14" s="3" t="s">
        <v>493</v>
      </c>
    </row>
    <row r="15" spans="1:2">
      <c r="A15" s="4" t="s">
        <v>552</v>
      </c>
      <c r="B15" s="10" t="n">
        <v>1.2</v>
      </c>
    </row>
    <row r="16" spans="1:2">
      <c r="A16" s="4" t="s">
        <v>553</v>
      </c>
    </row>
    <row r="17" spans="1:2">
      <c r="A17" s="3" t="s">
        <v>493</v>
      </c>
    </row>
    <row r="18" spans="1:2">
      <c r="A18" s="4" t="s">
        <v>552</v>
      </c>
      <c r="B18" s="9" t="n">
        <v>3.3</v>
      </c>
    </row>
    <row r="19" spans="1:2">
      <c r="A19" s="4" t="s">
        <v>554</v>
      </c>
    </row>
    <row r="20" spans="1:2">
      <c r="A20" s="3" t="s">
        <v>493</v>
      </c>
    </row>
    <row r="21" spans="1:2">
      <c r="A21" s="4" t="s">
        <v>552</v>
      </c>
      <c r="B21" s="9" t="n">
        <v>1.4</v>
      </c>
    </row>
    <row r="22" spans="1:2">
      <c r="A22" s="4" t="s">
        <v>555</v>
      </c>
    </row>
    <row r="23" spans="1:2">
      <c r="A23" s="3" t="s">
        <v>493</v>
      </c>
    </row>
    <row r="24" spans="1:2">
      <c r="A24" s="4" t="s">
        <v>552</v>
      </c>
      <c r="B24" s="9" t="n">
        <v>1.3</v>
      </c>
    </row>
    <row r="25" spans="1:2">
      <c r="A25" s="4" t="s">
        <v>556</v>
      </c>
    </row>
    <row r="26" spans="1:2">
      <c r="A26" s="3" t="s">
        <v>493</v>
      </c>
    </row>
    <row r="27" spans="1:2">
      <c r="A27" s="4" t="s">
        <v>552</v>
      </c>
      <c r="B27" s="9" t="n">
        <v>3.6</v>
      </c>
    </row>
    <row r="28" spans="1:2">
      <c r="A28" s="4" t="s">
        <v>557</v>
      </c>
    </row>
    <row r="29" spans="1:2">
      <c r="A29" s="3" t="s">
        <v>493</v>
      </c>
    </row>
    <row r="30" spans="1:2">
      <c r="A30" s="4" t="s">
        <v>552</v>
      </c>
      <c r="B30" s="10"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40</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6T17:10:51Z</dcterms:created>
  <dcterms:modified xmlns:dcterms="http://purl.org/dc/terms/" xmlns:xsi="http://www.w3.org/2001/XMLSchema-instance" xsi:type="dcterms:W3CDTF">2019-06-26T17:10:51Z</dcterms:modified>
</cp:coreProperties>
</file>